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e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Conso"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Financial Instruments" sheetId="12" state="visible" r:id="rId12"/>
    <sheet xmlns:r="http://schemas.openxmlformats.org/officeDocument/2006/relationships" name="Trade and Other Receivabl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Lease Incentives" sheetId="19" state="visible" r:id="rId19"/>
    <sheet xmlns:r="http://schemas.openxmlformats.org/officeDocument/2006/relationships" name="Credit Faciliti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Changes in Accumulated Other Co"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egment and Geographical Inform" sheetId="26" state="visible" r:id="rId26"/>
    <sheet xmlns:r="http://schemas.openxmlformats.org/officeDocument/2006/relationships" name="Business Acquisitions" sheetId="27" state="visible" r:id="rId27"/>
    <sheet xmlns:r="http://schemas.openxmlformats.org/officeDocument/2006/relationships" name="Comparative Figures" sheetId="28" state="visible" r:id="rId28"/>
    <sheet xmlns:r="http://schemas.openxmlformats.org/officeDocument/2006/relationships" name="Significant Accounting Polici29" sheetId="29" state="visible" r:id="rId29"/>
    <sheet xmlns:r="http://schemas.openxmlformats.org/officeDocument/2006/relationships" name="Financial Instruments (Tables)" sheetId="30" state="visible" r:id="rId30"/>
    <sheet xmlns:r="http://schemas.openxmlformats.org/officeDocument/2006/relationships" name="Trade and Other Receivables (Ta" sheetId="31" state="visible" r:id="rId31"/>
    <sheet xmlns:r="http://schemas.openxmlformats.org/officeDocument/2006/relationships" name="Other Current Asset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Accounts Payable and Accrued 36" sheetId="36" state="visible" r:id="rId36"/>
    <sheet xmlns:r="http://schemas.openxmlformats.org/officeDocument/2006/relationships" name="Lease Incentives (Tables)" sheetId="37" state="visible" r:id="rId37"/>
    <sheet xmlns:r="http://schemas.openxmlformats.org/officeDocument/2006/relationships" name="Commitments and Contingencies (" sheetId="38" state="visible" r:id="rId38"/>
    <sheet xmlns:r="http://schemas.openxmlformats.org/officeDocument/2006/relationships" name="Shareholders' Equity (Tables)" sheetId="39" state="visible" r:id="rId39"/>
    <sheet xmlns:r="http://schemas.openxmlformats.org/officeDocument/2006/relationships" name="Changes in Accumulated Other 40"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egment and Geographical Info43" sheetId="43" state="visible" r:id="rId43"/>
    <sheet xmlns:r="http://schemas.openxmlformats.org/officeDocument/2006/relationships" name="Business Acquisitions (Tables)" sheetId="44" state="visible" r:id="rId44"/>
    <sheet xmlns:r="http://schemas.openxmlformats.org/officeDocument/2006/relationships" name="Nature of Business - Additional" sheetId="45" state="visible" r:id="rId45"/>
    <sheet xmlns:r="http://schemas.openxmlformats.org/officeDocument/2006/relationships" name="Basis of Presentation and Con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Cash and Cash Equivalents - Add" sheetId="54" state="visible" r:id="rId54"/>
    <sheet xmlns:r="http://schemas.openxmlformats.org/officeDocument/2006/relationships" name="Financial Instruments - Schedul" sheetId="55" state="visible" r:id="rId55"/>
    <sheet xmlns:r="http://schemas.openxmlformats.org/officeDocument/2006/relationships" name="Financial Instruments - Additio" sheetId="56" state="visible" r:id="rId56"/>
    <sheet xmlns:r="http://schemas.openxmlformats.org/officeDocument/2006/relationships" name="Trade and Other Receivables - S" sheetId="57" state="visible" r:id="rId57"/>
    <sheet xmlns:r="http://schemas.openxmlformats.org/officeDocument/2006/relationships" name="Other Current Assets - Schedule" sheetId="58" state="visible" r:id="rId58"/>
    <sheet xmlns:r="http://schemas.openxmlformats.org/officeDocument/2006/relationships" name="Property and Equipment - Schedu"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Intangible Assets - Classificat" sheetId="62" state="visible" r:id="rId62"/>
    <sheet xmlns:r="http://schemas.openxmlformats.org/officeDocument/2006/relationships" name="Intangible Assets - Estimated F" sheetId="63" state="visible" r:id="rId63"/>
    <sheet xmlns:r="http://schemas.openxmlformats.org/officeDocument/2006/relationships" name="Goodwill - Additional Informati" sheetId="64" state="visible" r:id="rId64"/>
    <sheet xmlns:r="http://schemas.openxmlformats.org/officeDocument/2006/relationships" name="Goodwill - Carrying Amount of G" sheetId="65" state="visible" r:id="rId65"/>
    <sheet xmlns:r="http://schemas.openxmlformats.org/officeDocument/2006/relationships" name="Accounts Payable and Accrued 66" sheetId="66" state="visible" r:id="rId66"/>
    <sheet xmlns:r="http://schemas.openxmlformats.org/officeDocument/2006/relationships" name="Lease Incentives - Additional I" sheetId="67" state="visible" r:id="rId67"/>
    <sheet xmlns:r="http://schemas.openxmlformats.org/officeDocument/2006/relationships" name="Lease Incentives - Schedule of " sheetId="68" state="visible" r:id="rId68"/>
    <sheet xmlns:r="http://schemas.openxmlformats.org/officeDocument/2006/relationships" name="Credit Facilities - Additional "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Shareholders' Equity - Addition" sheetId="72" state="visible" r:id="rId72"/>
    <sheet xmlns:r="http://schemas.openxmlformats.org/officeDocument/2006/relationships" name="Shareholders' Equity - Stock-Ba" sheetId="73" state="visible" r:id="rId73"/>
    <sheet xmlns:r="http://schemas.openxmlformats.org/officeDocument/2006/relationships" name="Shareholders' Equity - Summary " sheetId="74" state="visible" r:id="rId74"/>
    <sheet xmlns:r="http://schemas.openxmlformats.org/officeDocument/2006/relationships" name="Shareholders' Equity - Fair Val" sheetId="75" state="visible" r:id="rId75"/>
    <sheet xmlns:r="http://schemas.openxmlformats.org/officeDocument/2006/relationships" name="Shareholders' Equity - Classifi" sheetId="76" state="visible" r:id="rId76"/>
    <sheet xmlns:r="http://schemas.openxmlformats.org/officeDocument/2006/relationships" name="Changes in Accumulated Other 77" sheetId="77" state="visible" r:id="rId77"/>
    <sheet xmlns:r="http://schemas.openxmlformats.org/officeDocument/2006/relationships" name="Earnings per Share - Reconcilia" sheetId="78" state="visible" r:id="rId78"/>
    <sheet xmlns:r="http://schemas.openxmlformats.org/officeDocument/2006/relationships" name="Income Taxes - Provision for In" sheetId="79" state="visible" r:id="rId79"/>
    <sheet xmlns:r="http://schemas.openxmlformats.org/officeDocument/2006/relationships" name="Income Taxes - Deferred Income " sheetId="80" state="visible" r:id="rId80"/>
    <sheet xmlns:r="http://schemas.openxmlformats.org/officeDocument/2006/relationships" name="Income Taxes - Schedule of Tax " sheetId="81" state="visible" r:id="rId81"/>
    <sheet xmlns:r="http://schemas.openxmlformats.org/officeDocument/2006/relationships" name="Income Taxes - Additional Infor" sheetId="82" state="visible" r:id="rId82"/>
    <sheet xmlns:r="http://schemas.openxmlformats.org/officeDocument/2006/relationships" name="Segment and Geographical Info83" sheetId="83" state="visible" r:id="rId83"/>
    <sheet xmlns:r="http://schemas.openxmlformats.org/officeDocument/2006/relationships" name="Segment and Geographical Info84" sheetId="84" state="visible" r:id="rId84"/>
    <sheet xmlns:r="http://schemas.openxmlformats.org/officeDocument/2006/relationships" name="Segment and Geographical Info85" sheetId="85" state="visible" r:id="rId85"/>
    <sheet xmlns:r="http://schemas.openxmlformats.org/officeDocument/2006/relationships" name="Business Acquisitions - Additio" sheetId="86" state="visible" r:id="rId86"/>
    <sheet xmlns:r="http://schemas.openxmlformats.org/officeDocument/2006/relationships" name="Business Acquisitions - Recogni" sheetId="87" state="visible" r:id="rId87"/>
  </sheets>
  <definedNames/>
  <calcPr calcId="124519" fullCalcOnLoad="1"/>
</workbook>
</file>

<file path=xl/sharedStrings.xml><?xml version="1.0" encoding="utf-8"?>
<sst xmlns="http://schemas.openxmlformats.org/spreadsheetml/2006/main" uniqueCount="688">
  <si>
    <t>Document and Entity Information</t>
  </si>
  <si>
    <t>12 Months Ended</t>
  </si>
  <si>
    <t>Dec. 31, 2016shares</t>
  </si>
  <si>
    <t>Document And Entity Information [Abstract]</t>
  </si>
  <si>
    <t>Entity Registrant Name</t>
  </si>
  <si>
    <t>SHOPIFY INC.</t>
  </si>
  <si>
    <t>Entity Central Index Key</t>
  </si>
  <si>
    <t>Current Fiscal Year End Date</t>
  </si>
  <si>
    <t>--12-31</t>
  </si>
  <si>
    <t>Entity Current Reporting Status</t>
  </si>
  <si>
    <t>Yes</t>
  </si>
  <si>
    <t>Document Type</t>
  </si>
  <si>
    <t>40-F</t>
  </si>
  <si>
    <t>Document Period End Date</t>
  </si>
  <si>
    <t>Dec. 31,
		2016</t>
  </si>
  <si>
    <t>Document Fiscal Year Focus</t>
  </si>
  <si>
    <t>Document Fiscal Period Focus</t>
  </si>
  <si>
    <t>FY</t>
  </si>
  <si>
    <t>Amendment Flag</t>
  </si>
  <si>
    <t>false</t>
  </si>
  <si>
    <t>Class A Subordinate Voting</t>
  </si>
  <si>
    <t>Class of Stock [Line Items]</t>
  </si>
  <si>
    <t>Entity Common Stock, Shares Outstanding</t>
  </si>
  <si>
    <t>Class B Multiple Voting</t>
  </si>
  <si>
    <t>Consolidated Balance Sheets - USD ($) $ in Thousands</t>
  </si>
  <si>
    <t>Dec. 31, 2016</t>
  </si>
  <si>
    <t>Dec. 31, 2015</t>
  </si>
  <si>
    <t>Current assets</t>
  </si>
  <si>
    <t>Cash and cash equivalents</t>
  </si>
  <si>
    <t>Marketable securities</t>
  </si>
  <si>
    <t>Trade and other receivables</t>
  </si>
  <si>
    <t>Merchant cash advances receivable, net</t>
  </si>
  <si>
    <t>Other current assets</t>
  </si>
  <si>
    <t>Total current assets</t>
  </si>
  <si>
    <t>Long term assets</t>
  </si>
  <si>
    <t>Property and equipment</t>
  </si>
  <si>
    <t>Intangible assets</t>
  </si>
  <si>
    <t>Goodwill</t>
  </si>
  <si>
    <t>Total long term assets</t>
  </si>
  <si>
    <t>Total assets</t>
  </si>
  <si>
    <t>Current liabilities</t>
  </si>
  <si>
    <t>Accounts payable and accrued liabilities</t>
  </si>
  <si>
    <t>Current portion of deferred revenue</t>
  </si>
  <si>
    <t>Current portion of lease incentives</t>
  </si>
  <si>
    <t>Total current liabilities</t>
  </si>
  <si>
    <t>Long term liabilities</t>
  </si>
  <si>
    <t>Deferred revenue</t>
  </si>
  <si>
    <t>Lease incentives</t>
  </si>
  <si>
    <t>Total long term liabilities</t>
  </si>
  <si>
    <t>Commitments and contingencies</t>
  </si>
  <si>
    <t xml:space="preserve"> </t>
  </si>
  <si>
    <t>Shareholders’ equity</t>
  </si>
  <si>
    <t>Common stock, unlimited Class A subordinate voting shares authorized, 77,030,952 and 56,877,089 issued and outstanding; unlimited Class B multiple voting shares authorized, 12,374,528 and 23,212,769 issued and outstanding</t>
  </si>
  <si>
    <t>Additional paid-in capital</t>
  </si>
  <si>
    <t>Accumulated other comprehensive loss</t>
  </si>
  <si>
    <t>Accumulated deficit</t>
  </si>
  <si>
    <t>Total shareholders’ equity</t>
  </si>
  <si>
    <t>Total liabilities and shareholders’ equity</t>
  </si>
  <si>
    <t>Consolidated Balance Sheets (Parenthetical) - shares</t>
  </si>
  <si>
    <t>Common shares issued (in shares)</t>
  </si>
  <si>
    <t>Common shares outstanding (in shares)</t>
  </si>
  <si>
    <t>Consolidated Statements of Operations and Comprehensive Loss - USD ($) $ in Thousands</t>
  </si>
  <si>
    <t>Revenues</t>
  </si>
  <si>
    <t>Subscription solutions</t>
  </si>
  <si>
    <t>Merchant solution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Other income (expense)</t>
  </si>
  <si>
    <t>Interest income, net</t>
  </si>
  <si>
    <t>Foreign exchange gain (loss)</t>
  </si>
  <si>
    <t>Total other income (expense)</t>
  </si>
  <si>
    <t>Net loss</t>
  </si>
  <si>
    <t>Other comprehensive loss, net of tax</t>
  </si>
  <si>
    <t>Unrealized loss on cash flow hedges</t>
  </si>
  <si>
    <t>Comprehensive loss</t>
  </si>
  <si>
    <t>Basic and diluted net loss per share attributable to shareholders (in dollars per share)</t>
  </si>
  <si>
    <t>Weighted average shares used to compute basic and diluted net loss per share attributable to shareholders (in shares)</t>
  </si>
  <si>
    <t>Statements of Changes in Shareholders’ Equity - USD ($) $ in Thousands</t>
  </si>
  <si>
    <t>Total</t>
  </si>
  <si>
    <t>Restricted share units</t>
  </si>
  <si>
    <t>Restricted shares</t>
  </si>
  <si>
    <t>Convertible Preferred Shares</t>
  </si>
  <si>
    <t>Common Stock</t>
  </si>
  <si>
    <t>Common StockRestricted share units</t>
  </si>
  <si>
    <t>Common StockRestricted shares</t>
  </si>
  <si>
    <t>Additional Paid-In Capital</t>
  </si>
  <si>
    <t>Additional Paid-In CapitalRestricted share units</t>
  </si>
  <si>
    <t>Accumulated Other Comprehensive Loss</t>
  </si>
  <si>
    <t>Accumulated Deficit</t>
  </si>
  <si>
    <t>Convertible preferred shares outstanding, beginning balance (in shares) at Dec. 31, 2014</t>
  </si>
  <si>
    <t>Common shares outstanding, beginning balance (in shares) at Dec. 31, 2014</t>
  </si>
  <si>
    <t>Shareholders' equity, beginning balance at Dec. 31, 2014</t>
  </si>
  <si>
    <t>Increase (Decrease) in Stockholders' Equity [Roll Forward]</t>
  </si>
  <si>
    <t>Exercise of stock options (in shares)</t>
  </si>
  <si>
    <t>Exercise of stock options</t>
  </si>
  <si>
    <t>Stock-based compensation</t>
  </si>
  <si>
    <t>Vesting of restricted shares (in shares)</t>
  </si>
  <si>
    <t>Vesting of restricted shares</t>
  </si>
  <si>
    <t>Issuance of Class A shares (in shares)</t>
  </si>
  <si>
    <t>Issuance of Class A shares</t>
  </si>
  <si>
    <t>Conversion of preferred shares to Class B shares (in shares)</t>
  </si>
  <si>
    <t>Conversion of preferred shares to Class B multiple voting shares</t>
  </si>
  <si>
    <t>Net loss and comprehensive loss for the year</t>
  </si>
  <si>
    <t>Convertible preferred shares outstanding, ending balance (in shares) at Dec. 31, 2015</t>
  </si>
  <si>
    <t>Common shares outstanding, ending balance (in shares) at Dec. 31, 2015</t>
  </si>
  <si>
    <t>Shareholders' equity, ending balance at Dec. 31, 2015</t>
  </si>
  <si>
    <t>Convertible preferred shares outstanding, ending balance (in shares) at Dec. 31, 2016</t>
  </si>
  <si>
    <t>Common shares outstanding, ending balance (in shares) at Dec. 31, 2016</t>
  </si>
  <si>
    <t>Shareholders' equity, ending balance at Dec. 31, 2016</t>
  </si>
  <si>
    <t>Statements of Changes in Shareholders’ Equity (Parenthetical) - USD ($) $ in Thousands</t>
  </si>
  <si>
    <t>Stock issuance costs</t>
  </si>
  <si>
    <t>Consolidated Statements of Cash Flows - USD ($) $ in Thousands</t>
  </si>
  <si>
    <t>Cash flows from operating activities</t>
  </si>
  <si>
    <t>Net loss for the year</t>
  </si>
  <si>
    <t>Adjustments to reconcile net loss to net cash provided by operating activities:</t>
  </si>
  <si>
    <t>Amortization and depreciation</t>
  </si>
  <si>
    <t>Unrealized foreign exchange (gain) loss</t>
  </si>
  <si>
    <t>Changes in operating assets and liabilities:</t>
  </si>
  <si>
    <t>Net cash provided by operating activities</t>
  </si>
  <si>
    <t>Cash flows from investing activities</t>
  </si>
  <si>
    <t>Purchase of marketable securities</t>
  </si>
  <si>
    <t>Maturity of marketable securities</t>
  </si>
  <si>
    <t>Acquisitions of property and equipment</t>
  </si>
  <si>
    <t>Acquisitions of intangible assets</t>
  </si>
  <si>
    <t>Acquisition of businesses, net of cash acquired</t>
  </si>
  <si>
    <t>Net cash used in investing activities</t>
  </si>
  <si>
    <t>Cash flows from financing activities</t>
  </si>
  <si>
    <t>Proceeds from initial public offering, net of issuance costs</t>
  </si>
  <si>
    <t>Proceeds from the exercise of stock options</t>
  </si>
  <si>
    <t>Proceeds from follow-on public offering, net of issuance costs</t>
  </si>
  <si>
    <t>Net cash provided by financing activities</t>
  </si>
  <si>
    <t>Effect of foreign exchange on cash and cash equivalents</t>
  </si>
  <si>
    <t>Net increase (decrease) in cash and cash equivalents</t>
  </si>
  <si>
    <t>Cash and cash equivalents – Beginning of Year</t>
  </si>
  <si>
    <t>Cash and cash equivalents – End of Year</t>
  </si>
  <si>
    <t>Non-cash investing activities:</t>
  </si>
  <si>
    <t>Acquired property and equipment remaining unpaid</t>
  </si>
  <si>
    <t>Capitalized stock-based compensation</t>
  </si>
  <si>
    <t>Nature of Business</t>
  </si>
  <si>
    <t>Organization, Consolidation and Presentation of Financial Statements [Abstract]</t>
  </si>
  <si>
    <t>Nature of Business Shopify Inc. (“Shopify” or the “Company”) was incorporated as a Canadian corporation on September 28, 2004. The Company’s mission is to make commerce better for everyone. The Company provides the leading cloud-based, multi-channel commerce platform designed for small and medium-sized businesses. Using a single interface, the Company’s merchants can design, set up and manage their business across multiple sales channels, including web and mobile storefronts, social media storefronts, marketplaces and physical retail locations. The Company’s platform provides merchants with a single view of their business and customers across all of their sales channels and enables them to manage products and inventory, process orders and payments, ship orders, build customer relationships and leverage analytics and reporting. The Company’s platform is engineered to enterprise-level standards and functionality while being designed for simplicity. The Company’s headquarters and principal place of business are in Ottawa, Canada. Public Offerings In May 2015, the Company completed its initial public offering, or IPO, in which it issued and sold 8,855,000 Class A subordinate voting shares at a public offering price of $17.00 per share, including the 1,155,000 Class A subordinate voting shares purchased by the underwriters pursuant to the exercise of the over-allotment option. The Company received net proceeds of $136,251 after deducting underwriting discounts and commissions of $10,537 and other offering expenses of $3,747 . Immediately prior to consummation of the IPO, all of the then-outstanding common shares were redesignated as an aggregate of 39,780,952 Class B multiple voting shares, and upon consummation of the IPO, all of the then-outstanding convertible preferred stock automatically converted into an aggregate of 27,159,277 Class B multiple voting shares. In August 2016, the Company completed a follow-on public offering, in which it issued and sold 8,625,000 Class A subordinate voting shares at a public offering price of $ 38.25 per share (including the 1,125,000 Class A subordinate voting shares purchased by the underwriters pursuant to the exercise of the over-allotment option), and a secondary offering of 2,500,000 Class A subordinate voting shares which were sold by certain of our shareholders. The Company received net proceeds of $ 224,423 after deducting underwriting discounts and commissions of $ 8,786 and other offering expenses of $1,073 .</t>
  </si>
  <si>
    <t>Basis of Presentation and Consolidation</t>
  </si>
  <si>
    <t>Basis of Presentation and Consolidation These consolidated financial statements include the accounts of the Company and its directly and indirectly wholly owned subsidiaries: Shopify Payments (Canada) Inc., incorporated in Canada; Shopify International Limited, incorporated in Ireland; Shopify (Australia) Pty Ltd., incorporated in Australia; Shopify Capital Inc., incorporated in the state of Virginia in the United States; and the following United States subsidiaries each incorporated in Delaware: Shopify (USA) Inc., formerly Kit CRM Inc., Shopify Payments (USA) Inc., Shopify Data Processing (USA) Inc. and Shopify Holdings (USA) Inc. All intercompany accounts and transactions have been eliminated upon consolidation.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 Change in Accounting Policy In the fourth quarter of fiscal 2016, the Company changed its accounting policy for presenting chargebacks related to Shopify Payments. Historically, the Company classified chargebacks related to Shopify Payments in merchant solutions cost of revenues. The Company's new policy is to classify chargebacks related to Shopify Payments in general and administrative expenses. Management has determined that the new policy is preferable as it more appropriately classifies chargebacks related to Shopify Payments based on the nature of the underlying transaction. The Consolidated Statement of Operations and Comprehensive Loss for the year ended December 31, 2015 has been reclassified to reflect this change in accounting policy. The impact of this reclassification was an increase of $2,184 to general and administrative expenses for fiscal 2015 and a corresponding decrease to cost of merchant solutions revenues in the same period. The reclassification did not have an impact on the Company's net income, earnings per share, Consolidated Balance Sheets, or Consolidated Statements of Cash Flows for any of the periods presented.</t>
  </si>
  <si>
    <t>Significant Accounting Policies</t>
  </si>
  <si>
    <t>Accounting Policies [Abstract]</t>
  </si>
  <si>
    <t>Significant Accounting Policies Use of Estimates 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Significant items that are subject to estimation and assumptions include: estimates related to contingencies and refundable tax credits; provision for uncollectable receivables related to merchant cash advances and chargebacks on Shopify Payments transactions that are unrecoverable from merchants; recoverability of deferred tax assets; fair values of assets and liabilities acquired in business combinations; fair value of acquired intangible assets and goodwill; capitalization of software development costs; estimated useful lives of property and equipment and intangible assets; estimates relating to the recoverability of lease inducements; and assumptions used when employing the Black-Scholes valuation model to estimate the fair value of shares and stock-based awards. Actual results may differ from the estimates made by management. Revenue Recognition The Company’s sources of revenue consist of subscription solutions and merchant solution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when all of the following criteria are met: • There is persuasive evidence of an arrangement; • The services have been or are being provided to the merchant; • The amount of fees to be paid by the merchant is fixed or determinable; and • The collection is reasonably assured. The Company follows the guidance provided in ASC 605-45, Principal Agent Considerations for determining whether the Company should recognize revenue based on the gross amount billed to a merchant or the net amount retained. This determination is a matter of judgment that depends on the facts and circumstances of each arrangement. The Company recognizes revenue from Shopify Shipping and the sales of Apps on a net basis as it has been determined that the Company is the agent in the arrangement with merchants. All other revenue is reported on a gross basis, as the Company has determined it is the principal in the arrangement, in that it is the primary obligor for providing services and assumes the risk of any loss or changes in costs. Sales taxes collected from merchants and remitted to government authorities are excluded from revenue. The Company's arrangements can include multiple elements, which may consist of some or all of the Company's subscription solutions. When multiple-element arrangements exist, the Company evaluates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Each of the Company's subscription solutions have standalone value, as the solutions are sold separately. Accordingly, the Company considers the separate units of accounting in multiple deliverable arrangements to be the subscription fees, themes, apps and domain nam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The Company has not established VSOE for its subscription solutions due to lack of pricing consistency, the introduction of new services and other factors. The Company has also concluded that TPE of selling price is not a practical alternative due to differences in the Company's service offerings compared to other parties and the availability of relevant third-party pricing information. Accordingly, the Company uses its best estimate of selling price (BESP) to determine the relative selling price for our subscription solutions. The Company determined BESP by considering our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our go-to-market strategy. As the Company's go-to-market strategies evolve, the Company may modify its pricing practices in the future, which could result in changes in relative selling prices. Subscription Solutions Subscription revenue is recognized on a ratable basis over the contractual term. The terms range from monthly, annual or multi-year subscription terms. Revenue recognition begins on the date that the Company’s service is made available to the merchant. Payments received in advance of services being rendered are recorded as deferred revenue and recognized on a ratable basis over the requisite service period. The Company earns revenue based on the services it delivers either directly to its merchants or indirectly through resellers. The Company also sells separately priced Themes and Apps to merchants for which revenue is recognized at the time of the sale. The right to use domain names is also sold separately and is recognized on a ratable basis over the contractual term, which is generally an annual term. Revenue from Themes, as well as Apps and Domains have been classified within Subscription solutions on the basis that they are typically sold at the time the merchant enters into the subscription services arrangement or because they are charged on a recurring basis. Merchant Solutions The Company generates the majority of its merchant solutions revenue from fees that it charges merchants on their customer orders processed through Shopify Payments. The Company also derives merchant solutions revenue relating to Shopify Shipping, other transaction services and referral fees, as well as from the sale of Point-of-Sale (POS) hardware. For the sale of POS hardware, revenue is recognized when title passes to the merchant, in accordance with the shipping terms. Revenues earned from Shopify Payments, Shopify Shipping, other transaction services, and referral fees are recognized at the time of the transaction. The Company offers Shopify Capital, a merchant cash advance (MCA) program to eligible merchants. The Company applies underwriting criteria prior to purchasing the eligible merchant's future receivables to help ensure collectability. Under Shopify Capital, the Company purchases a designated amount of future receivables at a discount. The purchase price is paid to the merchant at the time the MCA is entered into, and the merchant remits a fixed percentage of their daily sales until the outstanding balance has been fully remitted. As cash remittances are collected by the Company, a portion is recognized ratably as a reduction to the merchant's receivable balance, and a portion, which is related to the discount, is recognized ratably as merchant solutions revenue. Cost of Revenues The Company’s cost of revenues consists of payments for Themes and Domain registration, credit card fees, hosting infrastructure costs, an allocation of costs incurred by both the operations and support functions, and amortization of capitalized software development costs. In addition, included in the cost of merchant solutions are costs associated with credit card processing, and the cost of POS hardware. Software Development Costs 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capitalizes all direct and incremental costs incurred during the application phase, until such time when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Capitalized costs are recorded as part of intangible assets in the consolidated balance sheets and are amortized on a straight-line basis over their estimated useful lives of two or three years. Maintenance costs are expensed as incurred. Advertising Costs Advertising costs are expensed as incurred. Advertising costs included in sales and marketing expenses during the years ended December 31, 2016 and 2015 were $ 58,348 and $ 37,989 respectively. Operating Leases The total payments and costs associated with operating leases, including leases that contain lease inducements and uneven payments, are aggregated and amortized on a straight-line basis over the initial lease term of each respective agreement. Stock-Based Compensation The accounting for stock-based awards is based on the fair value of the award measured at the grant date. Accordingly, stock-based compensation cost is recognized in the Consolidated Statements of Operations and Comprehensive Loss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the "Legacy Option Plan") and the new Stock Option Plan (the "Stock Option Plan") are from treasury. The fair value of restricted share units (RSUs) is measured using the fair value of the Company's shares as if the RSUs were vested and issued on the grant date. An estimate of forfeitures is applied when determining compensation expense. All shares issued under the Company's Long Term Incentive Plan (LTIP) are from treasury.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The Company classifies accrued interest and penalties related to liabilities for income taxes in income tax expense. Earnings Per Share Basic earnings per share are calculated by dividing net earnings attributable to common equity holders of the Company by the weighted average number of shares of common stock outstanding during the year. Diluted earnings per share are calculated by dividing net earnings attributable to common equity holders of the Company by the weighted average number of shares of common stock outstanding during the year, plus the effect of dilutive potential common stock outstanding during the year. This method requires that diluted earnings per share be calculated (using the treasury stock metho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Foreign Currency Transactions The functional and reporting currency of the Company and its subsidiaries is the United States dollar. Monetary assets and liabilities denominated in foreign currencies are re-measured to United States dollars using the exchange rates at the consolidated balance sheet dates. Non-monetary assets and liabilities denominated in foreign currencies are measured in United States dollars using historical exchange rates. Revenues and expenses are measured using the actual exchange rates prevailing on the dates of the transactions. Gains and losses resulting from re-measurement are recorded in the Company’s Consolidated Statements of Operations and Comprehensive Loss as Foreign exchange gain (loss), with the exception of foreign exchange forward contracts used for hedging which are recognized in Other Comprehensive Loss. Cash and Cash Equivalents The Company considers all short term highly liquid investments purchased with original maturities at their acquisition date of three months or less to be cash equivalents. Marketable Securities The Company’s marketable securities consist of U.S federal agency bonds, U.S. term deposits,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intent and ability to hold to maturity and are carried at amortized cost, which approximates their fair market value. Interest on these securities, as well as amortization/accretion of premiums/discounts, are included in interest income. All investments are assessed as to whether any unrealized loss positions are other than temporarily impaired. Impairments are considered other than temporary if they are related to deterioration in credit risk or if it is likely the Company will sell the securities before the recovery of their cost basis. Realized gains and losses and declines in value determined to be other than temporary are determined based on the specific identification method and are reported in other income (expense) in the Consolidated Statements of Operations and Comprehensive Loss. Fair Value Measurements The carrying amounts for cash and cash equivalents, marketable securities, trade and other receivables, merchant cash advances receivable, trade accounts payable and accruals, and employee related accruals approximate fair value due to the short-term maturities of these instruments. The Company measures the fair value of its financial assets and liabilities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ventory The Company holds inventory related to its POS hardware. Inventories are stated at the lower of cost or net realizable value. Inventories are written down for estimated obsolescence equal to the difference between inventory cost and estimated net realizable value based on a combination of historical usage and assumptions based on expected usage related to estimated future merchant and market demands. The Company utilizes the first-in, first-out (FIFO) method for determining the cost of inventories. Derivatives and Hedging The majority of the Company's derivative products are foreign exchange forward contracts which are designated as cash flow hedges consisting of foreign currency forecasted revenue, cost of revenue and operating expenses. By their nature, derivative financial instruments involve risk, including the credit risk of non-performance by counter parties. The Company may hold foreign exchange forward contracts to mitigate the risk of future foreign exchange rate volatility related to future Canadian dollar (CAD) denominated costs and current and future obligations. The Company's foreign currency forward contracts generally have maturities of twelve months or less. The critical terms match method is used when the key terms of the hedging instrument and that of the hedged item are aligned; therefore, the changes in fair value of the forward contracts are recorded in accumulated other comprehensive loss (AOCL). The effective portion of the gain or loss on each forward contract is reported as a component of AOCL and reclassified into earnings to either revenue, cost of revenue, or operating expense in the same period, or periods, during which the hedged transaction affects earnings. The ineffective portion of the gains or losses, if any, is recorded immediately in other income (expense).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L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 Provision for Uncollectable Receivables Related to MCAs Merchant cash advance receivables represents the aggregate amount of MCA related receivables owed by merchants as of the consolidated balance sheet date, net of an allowance for uncollectable amounts. The Company estimates the allowance based on an assessment of various factors, including historical trends, merchants' gross merchandise volume, and other factors that may affect the merchants' ability to make future payments on the receivables. Additions to the allowance are reflected in current operating results, while charges against the allowance are made when losses are incurred. These additions are classified within general and administrative expenses on the Consolidated Statements of Operations and Comprehensive Loss. Recoveries are reflected as a reduction in the allowance for uncollectable receivables related to MCAs when the recovery occurs. Based on management's assessment, as at December 31, 2016 the Company had an allowance for uncollectable receivables of $1,028 ( December 31, 2015 - nil ). Property and Equipment Property and equipment is stated at cost, less accumulated depreciation. Depreciation is calculated using the straight-line method over the estimated useful lives of the related assets. Computer equipment is depreciated over three years while office furniture and equipment are depreciated over four years. Leasehold improvements are amortized on a straight-line basis over the shorter of their estimated useful lives or the term of their associated leases, which range from three to thirteen years. The carrying values of property and equipment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to the net carrying value of the asset. If the estimated undiscounted future cash flows associated with the asset are less than the carrying value, an impairment loss will be recorded based on the estimated fair value. Intangible Assets Intangible assets are stated at cost, less accumulated amortization. Amortization is calculated using the straight-line method over the estimated useful lives of the related assets. Purchased software, other intangible assets, acquired intangibles, and capitalized software development costs are amortized into cost of revenues over a two or three year period, depending on the nature of the asset. The carrying values of intangibl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to the net carrying value of the asset. If the estimated undiscounted future cash flows associated with the asset are less than the carrying value, an impairment loss will be recorded based on the estimated fair value. Goodwill Goodwill represents the excess of the purchase price over the estimated fair value of net assets of a business acquired in a business combination. Goodwill is not amortized, but instead tested for impairment at least annually in the fourth quarter of each year. Should certain events or indicators of impairment occur between annual impairment tests, the Company will perform the impairment test as those events or indicators occur. Examples of such events or circumstances include the following: a significant decline in the Company’s expected future cash flows; a sustained, significant decline in the Company’s fair value; a significant adverse change in the business climate; and slower growth rates.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two-step test for impairment of goodwill. The first step of the test compares the fair value of the reporting unit with the carrying value of its net assets. If the fair value of the reporting unit is greater than its carrying value, no impairment results. If the fair value of the reporting unit is less than its carrying value, the Company performs the second step of the test for impairment of goodwill. During the second step of the test, the Company compares the implied fair value of the reporting unit’s goodwill with the carrying value of that goodwill. If the implied fair value of goodwill is less than the carrying value, an impairment charge would be recorded in the Consolidated Statements of Operations and Comprehensive Loss. The Company has one reporting unit and evaluates goodwill for impairment at the entity level. Business Combinations The Company follows the acquisition method to account for business combinations in accordance with ASC 805, Business Combinations. The acquisition method of accounting requires that assets acquired and liabilities assumed be recorded at their fair values on the date of a business acquisition. The excess of the purchase price over the estimated fair value is recorded as goodwill. Upon the conclusion of the measurement period or final determination of the values of assets acquired or liabilities assumed, whichever comes first, any subsequent adjustments would be recorded on the consolidated statements of operations and comprehensive loss. Segment Information The Company’s chief operating decision maker (CODM) is a function comprised of two executives, specifically the Chief Executive Officer and the Chief Financial Officer. The CODM is the highest level of management responsible for assessing Shopify’s overall performance, and making operational decisions such as resource allocations related to operations, product prioritization, and delegations of authority. Management has determined that the Company operates in a single operating and reportable segment. Concentration of Credit Risk The Company’s cash and cash equivalents, marketable securities, trade and other receivables, merchant cash advances receivable, and foreign exchange forward contracts subject the Company to concentrations of credit risk. Management mitigates this risk associated with cash and cash equivalents by making deposits and entering into foreign exchange forward contracts only with large banks and financial institutions that are considered to be highly credit worthy.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and merchant cash advances receivable. Trade and other receivables and merchant cash advances receivable are monitored on an ongoing basis to ensure timely collection of amounts. The Company has mitigated some of the risks associated with Shopify Capital by entering into an agreement with a third party to insure merchant cash advances offered by Shopify Capital. There are no receivables from individual merchants accounting for 10% or more of revenues or receivables. Interest Rate Risk Certain of the Company’s cash, cash equivalents and marketable securities earn interest. The Company’s trade and other receivables, accounts payable and accrued liabilities and lease liabilities do not bear interest. The Company is not exposed to material interest rate risk. Foreign Exchange Risk The Company’s exposure to foreign exchange risk is primarily related to fluctuations between the CAD and the USD. The Company is exposed to foreign exchange fluctuations on the revaluation of foreign currency assets and liabilities. The Company may use foreign exchange derivative products to manage the impact of foreign exchange fluctuations. By their nature, derivative financial instruments involve risk, including the credit risk of non-performance by counter parties. Accounting Pronouncements Adopted in the Year In May 2015, the Financial Accounting Standards Board issued ASU 2015-07, “Disclosures for Investments in Certain Entities That Calculate Net Asset Value Per Share (or Its Equivalent)”, which amends ASC 820, Fair Value Measurement. The standard removes the requirement to categorize within the fair value hierarchy investments for which fair value is measured using the net asset value per share practical expedient and removes certain related disclosure requirements. The amendment was effective for interim and annual periods beginning after December 15, 2015. The adoption of this standard eliminated the requirement to disclose investments measured at Net Asset Value per Share in the fair value hierarchy table. Recent Accounting Pronouncements Not Yet Adopted In May 2014, the Financial Accounting Standards Board issued Accounting Standards Update (ASU) No. 2014-9 “Revenue from Contracts with Customers.” The new accounting standards update requires an entity to apply a five step model to recognize revenue to depict the transfer of promised goods and services to customers in an amount that reflects the consideration to which the entity expects to be entitled in exchange for those goods or services, as well as a cohesive set of disclosure requirements that would result in an entity providing comprehensive information about the nature, timing, and uncertainty of revenue and cash flows arising from an entity’s contracts with customers. In March 2016, the Financial Accounting Standards Board issued ASU No. 2016-08, “Revenue from Contracts with Customers (Topic 606), Principal versus Agent Considerations (Reporting Revenue Gross versus Net)”, updating the implementation guidance on principal versus agent considerations in the new revenue recognition standard. This update clarifies that an entity is a principal if it controls the specified good or service before that good or service is transferred to a customer. The update also includes indicators to assist an entity in determining whether it controls a specified good or service before it is transferred to the customer. In May 2016, the FASB issued ASU 2016-12, “Narrow-Scope Improvements and Practical Expedients”, which provides clarification on how to assess collectability, present sales taxes, treat non-cash consideration, and account for completed and modified contracts at the time of transition. ASU 2016-12 also clarifies that an entity retrospectively applying the guidance in Topic 606 is not required to disclose the effect of the accounting change in the period of adoption. All accounting standard updates become effective for reporting periods beginning after December 15, 2017. Early adoption is permitted starting January 1, 2017. The Company continues to assess the impact of the adoption on revenue recognition, but believes that as a result of adoption, the Company may capitalize sales commissions and expense on a straight-line basis over the term of identifiable contracts. The Company plans to adopt this standard effective January 1, 2018 using the full retrospective approach. In February 2016, the Financial Accounting Standards Board issued ASU No. 2016-02, "Leases", which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The standard requires recognition in the statement of operations of a single lease cost, calculated so that the cost of the lease is allocated over the lease term, generally on a straight-line ba</t>
  </si>
  <si>
    <t>Cash and Cash Equivalents</t>
  </si>
  <si>
    <t>Cash and Cash Equivalents [Abstract]</t>
  </si>
  <si>
    <t>Cash and Cash Equivalents As at December 31, 2016 and 2015 , the Company’s cash and cash equivalents balance was $ 84,013 and $ 110,070 . These balances included $54,522 and $80,914 , respectively, of money market funds and term deposits. As at December 31, 2016 , the Company had $ 1,000 CAD of restricted cash which was pledged as collateral against the Company's leases ( December 31, 2015 - $1,000 CAD).</t>
  </si>
  <si>
    <t>Financial Instruments</t>
  </si>
  <si>
    <t>Fair Value Disclosures [Abstract]</t>
  </si>
  <si>
    <t>Financial Instruments As at December 31, 2016 , the Company’s financial instruments, measured at fair value on a recurring and non-recurring basis, were as follows: Amount at Fair Value Measurements Using Level 1 Level 2 Level 3 Assets: Cash equivalents: Corporate bonds 9,994 — 9,994 — Marketable securities: U.S. term deposits 46,385 46,385 — — U.S. federal bonds 70,667 70,667 — — Corporate bonds 191,345 — 191,345 — Derivatives: Foreign exchange forward contracts (1,818 ) — (1,818 ) — All cash equivalents and marketable securities mature within one year of the consolidated balance sheet date. As at December 31, 2015 , the Company’s financial instruments, measured at fair value on a recurring and non-recurring basis, were as follows: Amount at Fair Value Measurements Using Level 1 Level 2 Level 3 Assets: Cash equivalents: U.S. term deposits 21,259 21,259 — — Marketable securities U.S. federal bonds 35,970 35,970 — — Corporate bonds 44,028 — 44,028 — As at December 31, 2016 the Company held foreign exchange forward contracts to convert USD into CAD, with a total notional value of $104,344 ( December 31, 2015 - nil ), to fund a portion of its operations. The foreign exchange forward contracts have maturities of twelve months or less. The fair value of foreign exchange forward contracts and corporate bond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There were no transfers between Levels 1, 2 and 3 during the years ended December 31, 2016 and 2015 . Derivative Instruments and Hedging In March 2016, the Company implemented a hedging program to mitigate the impact of foreign currency fluctuations on future cash flows and earnings. The Company entered into foreign exchange forward contracts with certain financial institutions and designated those hedges as cash flow hedges. As of December 31, 2016 , $1,818 of unrealized losses related to the effective portion of changes in the fair value of foreign exchange forward contracts designated as cash flow hedges were included in accumulated other comprehensive loss and other current assets. This amount is expected to be reclassified into earning over the next twelve months. In the year ended December 31, 2016 , $475 of realized losses related to the maturity of foreign exchange forward contracts designated as cash flow hedges were included in operating expenses. Under the current hedging program, the Company is hedging cash flows associated with payroll and facility costs.</t>
  </si>
  <si>
    <t>Trade and Other Receivables</t>
  </si>
  <si>
    <t>Receivables [Abstract]</t>
  </si>
  <si>
    <t>Trade and Other Receivables 2016 2015 Unbilled revenues 4,095 1,075 Refundable tax credits 1,514 754 Leasehold incentives receivable 1,452 1,554 Other receivables 1,062 433 Trade receivables 1,016 1,701 Sales tax receivable 460 572 9,599 6,089 Unbilled revenues represent amounts not yet billed to merchants related to transaction fee and shipping charges, as at the consolidated balance sheet date.</t>
  </si>
  <si>
    <t>Other Current Assets</t>
  </si>
  <si>
    <t>Deferred Costs, Capitalized, Prepaid, and Other Assets Disclosure [Abstract]</t>
  </si>
  <si>
    <t>Other Current Assets 2016 2015 Prepaid expenses 5,347 3,264 Deposits 3,079 1,389 POS hardware 522 1,550 Other 41 — 8,989 6,203</t>
  </si>
  <si>
    <t>Property and Equipment</t>
  </si>
  <si>
    <t>Property, Plant and Equipment [Abstract]</t>
  </si>
  <si>
    <t>Property and Equipment 2016 Cost Accumulated Net book Leasehold improvements 32,816 5,521 27,295 Computer equipment 25,572 10,888 14,684 Office furniture and equipment 5,987 2,247 3,740 64,375 18,656 45,719 2015 Cost Accumulated Net book Leasehold improvements 23,225 2,057 21,168 Computer equipment 14,508 5,630 8,878 Office furniture and equipment 4,100 1,098 3,002 41,833 8,785 33,048 The following table illustrates the classification of depreciation in the Consolidated Statements of Operations and Comprehensive Loss. 2016 2015 Cost of revenues 5,329 3,086 Sales and marketing 2,320 1,040 Research and development 1,920 1,191 General and administrative 822 408 10,391 5,725</t>
  </si>
  <si>
    <t>Intangible Assets</t>
  </si>
  <si>
    <t>Goodwill and Intangible Assets Disclosure [Abstract]</t>
  </si>
  <si>
    <t>Intangible Assets 2016 Cost Accumulated Net book Software development costs 6,750 2,557 4,193 Purchased software 3,689 2,442 1,247 Acquired intangibles 1,071 250 821 Domain names 569 393 176 12,079 5,642 6,437 2015 Cost Accumulated Net book Software development costs 4,238 1,143 3,095 Purchased software 3,668 1,242 2,426 Domain names 540 235 305 8,446 2,620 5,826 Internal software development costs of $3,063 and $2,313 were capitalized during the years ended December 31, 2016 and 2015 , respectively, and are included in Intangible assets in the accompanying Consolidated Balance Sheets. Amortization expense related to the capitalized internally developed software was $1,414 and $698 for the years ended December 31, 2016 and 2015 , respectively, and is included in cost of revenues and general and administrative expenses in the accompanying consolidated statements of operations and comprehensive loss. The following table illustrates the classification of amortization expense related to intangible assets in the consolidated statements of operations and comprehensive loss. 2016 2015 Cost of revenues 1,305 750 Sales and marketing 939 186 Research and development 601 465 General and administrative 731 110 3,576 1,511 Estimated future amortization expense related to intangible assets, as at December 31, 2016 is as follows. Fiscal Year Amount 2017 3,652 2018 2,320 2019 465 Total 6,437</t>
  </si>
  <si>
    <t>Goodwill The Company’s goodwill was recognized upon the acquisitions of various companies including, but not limited to, Kit CRM Inc., and Boltmade, Inc., which were both acquired during the year ended December 31, 2016 . Goodwill is attributable to the Company’s single reporting unit. During the fourth quarter of fiscal 2016 , the Company completed its annual impairment test of goodwill. The Company exercised its unconditional option to bypass the qualitative assessment pursuant to ASC 350, Intangibles - Goodwill and Other, and perform a quantitative analysis. The Company determined that the consolidated business is represented by a single reporting unit and concluded that the estimated fair value of the reporting unit was greater than its carrying amount. As a result, the second step of the two-step goodwill impairment test was not required. No goodwill impairment was recognized in the years ended December 31, 2016 and 2015 . The changes in the carrying amount of goodwill for the years ended December 31, 2016 and 2015 are as follows. 2016 2015 $ $ Balance, beginning of the year 2,373 2,373 Acquisition of Kit CRM Inc. 6,929 — Acquisition of Boltmade, Inc. 5,450 — Other Acquisitions 752 — Balance, end of the year 15,504 2,373</t>
  </si>
  <si>
    <t>Accounts Payable and Accrued Liabilities</t>
  </si>
  <si>
    <t>Payables and Accruals [Abstract]</t>
  </si>
  <si>
    <t>Accounts Payable and Accrued Liabilities 2016 2015 Trade accounts payable and trade accruals 34,319 18,453 Employee related accruals 3,969 1,150 Other payables and accrued liabilities 2,593 1,697 Foreign exchange forward contracts 1,818 — Accrued payroll taxes related to exercised stock options 1,611 1,584 Accrued sales tax 747 805 45,057 23,689</t>
  </si>
  <si>
    <t>Lease Incentives</t>
  </si>
  <si>
    <t>Leases [Abstract]</t>
  </si>
  <si>
    <t>Lease Incentives The Company leases space for its offices. The Company’s principal lease is for its head office, which is located at 150 Elgin Street in Ottawa, Canada. This lease covers a period of twelve years, ten months that began on March 1, 2014. The lease includes an option to renew for a further five years . The Company received leasehold incentives in the form of rent-free periods and fit-up allowances. The lease agreement also includes scheduled rent increases that are not dependent on future events and therefore the lease payments are being accounted for on a straight-line basis over the entire term of the lease. The Company also maintains offices in Toronto, Montreal, Kitchener-Waterloo, and San Francisco. In all locations, the Company received leasehold incentives in the form of rent-free periods and fit-up allowances. The lease agreements also include scheduled rent increases that are not dependent on future events and therefore the lease payments are being accounted for on a straight-line basis over the entire term of the lease. The following table represents the details of the Company’s lease incentives balance as of December 31, 2016 and 2015 . 2016 2015 Lease incentives 13,939 11,177 Other lease liabilities — 142 13,939 11,319 Less: current portion 1,311 822 Long term portion 12,628 10,497</t>
  </si>
  <si>
    <t>Credit Facilities</t>
  </si>
  <si>
    <t>Debt Disclosure [Abstract]</t>
  </si>
  <si>
    <t>Credit Facilities In March 2015, the Company entered into a credit facility with Silicon Valley Bank, which provides for a $25,000 revolving line of credit bearing interest at the U.S. prime rate, as published by the Wall Street Journal plus or minus 25 basis points per annum, dependent on the Company's adjusted quick ratio. As at December 31, 2016 the effective rate was 3.50% , no amounts have been drawn under this credit facility, and the Company is in compliance with all of the covenants contained therein. The credit facility was renewed on March 11, 2016, has a maturity date of March 10, 2017, and is collateralized by substantially all of the Company’s assets, but excluding the Company’s intellectual property, which is subject to a negative pledge.</t>
  </si>
  <si>
    <t>Commitments and Contingencies</t>
  </si>
  <si>
    <t>Commitments and Contingencies Disclosure [Abstract]</t>
  </si>
  <si>
    <t>Commitments and Contingencies Operating Leases The Company leases space for its offices in Ottawa, Toronto and Kitchener-Waterloo, Ontario, Canada, Montreal, Quebec, Canada, and San Francisco, California, United States. Rent expense was $8,593 and $6,446 for the years ended December 31, 2016 and 2015 , respectively. Amounts of minimum future annual rental payments under non-cancellable operating leases in each of the next five years and thereafter are as follows: Fiscal Year Amount $ 2017 10,444 2018 12,537 2019 16,601 2020 16,723 2021 16,356 Thereafter 91,794 Total future minimum lease payments 164,455 Litigation and Loss Contingencies The Company accrues estimates for loss contingencies when losses are probable and reasonably estimable. From time to time, the Company may become a party to litigation and subject to claims incident to the ordinary course of business, including intellectual property claims, labour and employment claims and threatened claims, breach of contract claims, tax and other matters. The Company currently has no material pending litigation or claims. The Company is not aware of any litigation matters or loss contingencies that would be expected to have a material adverse effect on the business, consolidated financial position, results of operation, or cash flows.</t>
  </si>
  <si>
    <t>Shareholders' Equity</t>
  </si>
  <si>
    <t>Equity [Abstract]</t>
  </si>
  <si>
    <t>Shareholders’ Equity Convertible Preferred Shares Upon the completion of the Company’s IPO in May 2015, all of the then outstanding convertible preferred shares were converted into 27,159,277 Class B multiple voting shares. Common Stock Authorized Immediately prior to the completion of the Company’s IPO, in May 2015, all of the then outstanding 39,780,952 common shares were redesignated as Class B multiple voting shares. The Company is authorized to issue an unlimited number of Class A subordinate voting shares and an unlimited number of Class B multiple voting shares. The Class A subordinate voting shares have one vote per share and the Class B multiple voting shares have 10 votes per share. The Class A subordinate voting shares are not convertible into any other class of shares, including Class B multiple voting shares. The Class B multiple voting shares are convertible into Class A subordinate voting shares on a one -for-one basis at the option of the holder. In addition, Class B multiple voting shares will automatically convert into Class A subordinate voting shares in certain other circumstances. Preferred Shares The Company is authorized to issue an unlimited number of preferred shares issuable in series. Each series of preferred shares shall consist of such number of shares and having such rights, privileges, restrictions and conditions as may be determined by the Company’s Board of Directors prior to the issuance thereof. Holders of preferred shares, except as otherwise provided in the terms specific to a series of preferred shares or as required by law, will not be entitled to vote at meetings of holders of shares. Stock-Based Compensation In 2008, the Board of Directors adopted and the Company’s shareholders approved the Legacy Stock Option Plan (“the Legacy Option Plan”). Immediately prior to the completion of the Company’s May 2015 IPO, and in connection with the closing of the offering, each option outstanding under the Legacy Option Plan became exercisable for one Class B multiple voting share. Following the closing of the Company’s IPO, no further awards were made under the Legacy Option Plan. The Legacy Option Plan continues to govern awards granted thereunder. The Company’s Board of Directors and shareholders approved a new stock option plan (“Stock Option Plan”) as well as a LTIP, each of which became effective upon the closing of the Company's IPO on May 27, 2015. The Stock Option Plan allows for the grant of options to the Company’s officers, directors, employees and consultants. All options granted under the Stock Option Plan will have an exercise price determined and approved by the Company’s Board of Directors at the time of grant, which shall not be less than the market price of the Class A subordinate voting shares at such time. For purposes of the Stock Option Plan, the market price of the Class A subordinate voting shares shall be the volume weighted average trading price of the Class A subordinate voting shares on the NYSE for the five trading days ending on the last trading day before the day on which the option is granted. Options granted under the Stock Option Plan are exercisable for Class A subordinate voting shares. Both the vesting period and term of the options in the Stock Option Plan are determined by the Board of Directors at the time of grant. The majority of grants outstanding under both the Stock Option Plan and the Legacy Option Plan have been approved with a four year vesting schedule with 25% vesting after one year and the remainder vesting evenly over the remaining 36 months. The LTIP provides for the grant of share units, or LTIP Units, consisting of RSUs, performance share units (PSUs), and deferred share units (DSUs). Each LTIP Unit represents the right to receive one Class A subordinate voting share in accordance with the terms of the LTIP. Unless otherwise approved by the Board of Directors, RSUs will vest as to 1/3 each on the first, second and third anniversary dates of the date of grant. To date, all RSU grants have been approved with a four year vesting schedule with 25% vesting after one year and the remainder vesting evenly over the remaining 36 months. A PSU participant’s grant agreement will describe the performance criteria established by the Company’s Board of Directors that must be achieved for PSUs to vest to the PSU participant, provided the participant is continuously employed by or in the Company’s service or the service or employment of any of the Company’s affiliates from the date of grant until such PSU vesting date. DSUs will be granted solely to directors of the Company, at their option, in lieu of their Board retainer fees. DSUs will vest upon a director ceasing to act as a director. As at the consolidated balance sheet date there have been nil PSUs or DSUs granted. The maximum number of Class A subordinate voting shares reserved for issuance, in the aggregate, under the Company's Stock Option Plan and the LTIP was initially equal to 3,743,692 Class A subordinate voting shares. The number of Class A subordinate voting shares available for issuance, in the aggregate, under the Stock Option Plan and the LTIP will be automatically increased on January 1st of each year, beginning on January 1, 2016 and ending on January 1, 2026, in an amount equal to 5% of the aggregate number of outstanding Class A subordinate voting shares and Class B multiple voting shares on December 31st of the preceding calendar year. As at January 1, 2017 there were 7,486,274 shares available for issuance under the Company's Stock Option Plan and LTIP. The following table summarizes the stock option and RSU award activities under the Company's share-based compensation plans for the years ended December 31, 2016 and 2015 :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14 15,031,388 1.31 7.16 73,642 — — — Stock options granted 1,259,025 22.16 — — 12.16 — — Stock options exercised (4,665,059 ) 0.34 — — — — — Stock options forfeited (421,328 ) 12.04 — — — — — RSUs granted — — — — — 503,701 32.01 RSUs settled — — — — — — — RSUs forfeited — — — — — (75,135 ) 30.95 December 31, 2015 11,204,026 3.65 6.99 248,119 — 428,566 32.19 Stock options granted 2,021,723 31.73 — — 16.13 — — Stock options exercised (3,037,644 ) 1.37 — — — — — Stock options forfeited (288,712 ) 15.62 — — — — — RSUs granted — — — — — 2,116,701 29.60 RSUs settled — — — — — (104,740 ) 32.46 RSUs forfeited — — — — — (79,710 ) 28.90 December 31, 2016 9,899,393 9.74 6.78 328,003 — 2,360,817 29.97 Stock options exercisable as of December 31, 2016 5,874,176 2.27 5.50 238,470 (1) As at December 31, 2016 , 7,383,036 of the outstanding stock options were granted under the Company's Legacy Option Plan and are exercisable for Class B multiple voting shares, and 2,516,357 of the outstanding stock options were granted under the Company's Stock Option Plan and are exercisable for Class A subordinate voting shares. (2) The aggregate intrinsic value is calculated as the difference between the exercise price of the underlying stock option awards and the closing market price of the Company's common stock as of December 31, 2016 and December 31, 2015 . The total intrinsic value of stock options exercised during the years ended December 31, 2016 and 2015 was $92,873 and $122,544 , respectively. The Aggregate intrinsic value of options exercised is calculated as the difference between the exercise price of the underlying stock option awards and the market value on the date of exercise. As of December 31, 2016 and 2015 , there was $ 94,112 and $34,572 , respectively, of remaining unamortized compensation cost related to unvested stock options and RSUs granted to the Company’s employees. This cost will be recognized over an estimated weighted-average remaining period of 3.23 years. Total unamortized compensation cost will be adjusted for future changes in estimated forfeitures. Share-Based Compensation Expense All share-based awards are measured based on the grant date fair value of the awards and recognized in the Consolidated Statements of Operations and Comprehensive Loss over the period during which the employee is required to perform services in exchange for the award (generally the vesting period of the award). The Company estimates the fair value of stock options granted using the Black-Scholes option valuation model, which requires assumptions, including the fair value of our underlying common stock, expected term, expected volatility, risk-free interest rate and dividend yield of the Company's common stock. These estimates involve inherent uncertainties and the application of management’s judgment. If factors change and different assumptions are used, share-based compensation expense could be materially different in the future. These assumptions are estimated as follows: • Fair Value of Common Stock. The Company uses the Volume Weighted Average Price for its common stock as reported on the New York Stock Exchange. • Expected Term. The Company determines the expected term based on the average period the stock options are expected to remain outstanding. The Company bases the expected term assumptions on its historical behavior combined with estimates of post-vesting holding period. • Expected Volatility. The Company determines the price volatility factor based on a weighted combination of the Company's historical volatility and the historical volatility of publicly traded industry peers. To determine its peer group of companies, the Company considers public companies in the technology industry and selects those that are similar to us in size, stage of life cycle, and financial leverage. The Company intends to continue to consistently apply this methodology using the same or similar public companies until a sufficient amount of historical information regarding the volatility of its own common stock price becomes available, or unless circumstances change such that the identified companies are no longer similar, in which case, more suitable companies whose share prices are publicly available would be utilized in the calculation. • Risk-Free Interest Rate. The Company bases the risk-free interest rate used in the Black-Scholes valuation model on the yield available on U.S. Treasury zero-coupon issues with an equivalent remaining term of the stock options for each stock option group. • Expected Dividend. The Company has not paid and does not anticipate paying any cash dividends in the foreseeable future and, therefore, uses an expected dividend yield of zero in the option pricing model. The assumptions used to estimate the fair value of stock options granted to employees are as follows: 2016 2015 Expected volatility 59.1 % 64.3 % Risk free interest rate 1.32 % 1.62 % Dividend yield Nil Nil Average expected life 5.07 5.26 In addition to the assumptions used in the Black-Scholes option valuation model, the Company must also estimate a forfeiture rate to calculate the share-based compensation expense for our awards. The Company's forfeiture rate is based on an analysis of its actual forfeitures. The Company will continue to evaluate the appropriateness of the forfeiture rate based on actual forfeiture experience, analysis of employee turnover, and other factors. Changes in the estimated forfeiture rate can have a significant impact on share-based compensation expense as the cumulative effect of adjusting the rate is recognized in the period the forfeiture estimate is changed. If a revised forfeiture rate is higher/lower than the previously estimated forfeiture rate, an adjustment is made that will result in an increase/decrease to the share-based compensation expense recognized in the consolidated financial statements. The following table illustrates the classification of stock-based compensation in the Consolidated Statements of Operations and Comprehensive Loss, which includes both stock-based compensation and restricted share-based compensation expense. Years ended December 31, 2016 December 31, 2015 $ $ Cost of revenues 629 282 Sales and marketing 3,951 1,099 Research and development 14,318 4,509 General and administrative 4,200 2,268 23,098 8,158</t>
  </si>
  <si>
    <t>Changes in Accumulated Other Comprehensive Loss</t>
  </si>
  <si>
    <t>Changes in Accumulated Other Comprehensive Loss The following table summarizes the changes in accumulated other comprehensive loss, which is reported as a component of shareholders’ equity, for the years ended December 31, 2016 and 2015 : Gains and Losses on Cash Flow Hedges (all amounts net of tax) 2016 2015 $ $ Balance, beginning of the year — — Other comprehensive loss before reclassifications (2,293 ) — Amounts reclassified from accumulated other comprehensive loss 475 — Net current-period other comprehensive loss (1,818 ) — Balance, end of the year (1,818 ) —</t>
  </si>
  <si>
    <t>Earnings per Share</t>
  </si>
  <si>
    <t>Earnings Per Share [Abstract]</t>
  </si>
  <si>
    <t>Earnings per Share The Company applies the two-class method to calculate its basic and diluted net loss per share as both classes of its voting shares are participating securities with equal participation rights and are entitled to receive dividends on a share for share basis. The following table summarizes the reconciliation of the basic weighted average number of shares outstanding and the diluted weighted average number of shares outstanding. Years ended December 31, 2016 December 31, 2015 Basic and diluted weighted average number of shares outstanding 83,988,597 61,716,065 The following items have been excluded from the diluted weighted average number of shares outstanding because they are anti-dilutive: Stock options 9,899,393 11,204,026 Restricted share units 2,360,817 428,566 Restricted shares — 48,238 12,260,210 11,680,830 In the years ended December 31, 2016 and 2015 , the Company was in a loss position and therefore diluted loss per share is equal to basic loss per share.</t>
  </si>
  <si>
    <t>Income Taxes</t>
  </si>
  <si>
    <t>Income Tax Disclosure [Abstract]</t>
  </si>
  <si>
    <t>Income Taxes The reconciliation of the expected provision for income tax recovery/expense to the actual provision for income tax recovery/expense reported in the Consolidated Statements of Operations and Comprehensive Loss for the years ended December 31, 2016 and 2015 is as follows: 2016 2015 Comprehensive loss (37,173 ) (18,790 ) Expected income tax expense at Canadian statutory income tax rate of 26.51% (2015-26.51%) (9,856 ) (4,980 ) Permanent differences 5,099 1,333 Share issuance costs (2,965 ) (3,734 ) Other items (39 ) (8 ) Foreign tax rate differential (664 ) (44 ) Increase in valuation allowance 8,425 7,433 Provision for income tax (recovery) expense — — During the years ended December 31, 2016 and 2015 , the loss before income taxes includes foreign income (loss) of $(1,791) and $234 , respectively. The significant components of the Company’s deferred income tax assets and liabilities as of December 31, 2016 and 2015 are as follows: 2016 2015 Deferred tax assets Temporary differences on capital and intangible assets 2,596 415 Tax loss carryforwards 4,936 3,799 SR&amp;ED expenditure carryforwards 3,363 1,687 Stock based compensation expense 689 — Share issuance costs 4,662 3,345 Investment tax credits 2,766 1,253 Lease accruals and reserves 4,827 4,316 Total deferred tax assets 23,839 14,815 Valuation allowance (22,436 ) (14,011 ) 1,403 804 Deferred tax liabilities Capitalized software development costs 1,403 804 Total deferred tax liabilities 1,403 804 Net deferred tax asset — — The Company has determined that it is not more likely than not that it will realize any of its deferred tax assets, and therefore a full valuation allowance has been established against the total deferred tax assets. The Company does no t have any unrecognized tax benefits. The Company's accounting policy is to recognize interest and penalties related to uncertain tax positions as a component of income tax expense. In the years ended December 31, 2016 and 2015 , there was no interest or penalties related to uncertain tax positions. The Company and its Canadian subsidiaries file federal and provincial income tax returns in Canada. The Company and its U.S. subsidiaries file federal and state income tax returns in the U.S. and its other foreign subsidiaries file income tax returns in their respective foreign jurisdictions. The Company remains subject to audit by the relevant tax authorities for the years ended 2011 through 2016 . During the year ended December 31, 2016 , the Company was subject to a corporate income tax audit by the Canadian Revenue Agency (CRA) for tax years ending December 31, 2012 , 2013 , and 2014 . The Company is subject to the possibility of penalty and interest amounts arising from the outcome of the CRA audit which remains open as of December 31, 2016 . As of December 31, 2016 , the Company believes that interest and penalties resulting from the CRA audit are reasonably estimable but not probable. As a result, the Company has not recorded a contingent liability related to the CRA audit. The Company estimates SR&amp;ED expenditures and claims investment tax credits for income tax purposes based on management’s interpretation of the applicable legislation in the Income Tax Act (“the Act”) and related provincial legislation. These claims are subject to audit by the tax authorities. In the opinion of management, the treatment of research and development expenditures for income tax purposes is appropriate. Any difference between recorded refundable tax credits and amounts ultimately received is recorded when the amount becomes known. As of December 31, 2016 and 2015 , the Company had unused non-capital tax losses of approximately $17,728 and $14,264 respectively, a SR&amp;ED expenditure pool totaling $12,683 and $6,364 respectively, and investment tax credits of $3,435 and $1,486 respectively, that are due to expire as follows. Non-Capital SR&amp;ED Investment 2032 13 — 394 2033 11,323 — 197 2034 825 — 563 2035 912 — 557 2036 4,655 — 1,724 Indefinite — 12,683 — 17,728 12,683 3,435</t>
  </si>
  <si>
    <t>Segment and Geographical Information</t>
  </si>
  <si>
    <t>Segment Reporting [Abstract]</t>
  </si>
  <si>
    <t>Segment and Geographical Information The Company has determined that it operates in a single operating and reportable segment. The following table presents total external revenues by geographic location, based on the location of the Company’s merchants. 2016 2015 Amount % Amount % Canada 26,893 6.9 % 14,691 7.2 % United States 284,095 72.9 % 144,748 70.5 % United Kingdom 25,958 6.7 % 15,436 7.5 % Australia 18,163 4.7 % 10,531 5.1 % Rest of World 34,221 8.8 % 19,827 9.7 % 389,330 100.0 % 205,233 100.0 % The following table presents the total net book value the Company’s long-lived physical assets by geographic location. 2016 2015 Amount % Amount % Canada 33,863 74.1 % 25,886 78.3 % United States 11,689 25.5 % 7,162 21.7 % Rest of World 167 0.4 % — — % 45,719 100.0 % 33,048 100.0 %</t>
  </si>
  <si>
    <t>Business Acquisitions</t>
  </si>
  <si>
    <t>Business Combinations [Abstract]</t>
  </si>
  <si>
    <t>Business Acquisitions Kit CRM Inc. On April 18, 2016, the Company completed the acquisition of Kit CRM Inc. (Kit), a virtual marketing assistant that leverages messaging to help businesses market their online stores. The Company acquired 100 percent of the outstanding shares of Kit in exchange for cash consideration of $8,254 . The transaction was accounted for as a business combination. The operations of Kit have been consolidated into the Company's results as of the acquisition date, and the amount of Kit’s revenue and losses included in the Company’s Consolidated Statement of Operations and Comprehensive Loss for the year ended December 31, 2016 are immaterial. The following table summarizes the consideration paid for Kit and the amounts of the assets acquired and liabilities assumed recognized at the acquisition date: 2016 Amount Cash consideration 8,254 Estimated fair value of identifiable assets acquired and liabilities assumed: Acquired technology 1,071 Net closing working capital 254 Goodwill 6,929 The acquired technology, the Kit app, which was valued at $1,071 using a discounted cash flows methodology, is being amortized over 2 years . Goodwill from the Kit acquisition is primarily attributable to expected synergies as the Company supports the growing trend towards conversational commerce, supporting the continued growth of gross merchants’ volume by enhancing the Company’s merchants’ marketing capabilities, and the acquisition of an assembled workforce. No ne of the goodwill recognized is expected to be deductible for income tax purposes. Boltmade, Inc. On October 3, 2016, the Company completed the acquisition of Boltmade, Inc. (Boltmade), a product design and development consultancy firm based in Waterloo, Ontario. The Company acquired 100 percent of the outstanding shares of Boltmade in exchange for cash consideration of $6,015 . The transaction was accounted for as a business combination. The operations of Boltmade have been consolidated into the Company's results as of the acquisition date, and the amount of Boltmade’s revenue and losses included in the Company’s Consolidated Statement of Operations and Comprehensive Loss for the year ended December 31, 2016 are immaterial. The following table summarizes the consideration paid for Boltmade and the amounts of the assets acquired and liabilities assumed recognized at the acquisition date: Amount $ Cash consideration 6,015 Estimated fair value of identifiable assets acquired and liabilities assumed: Net tangible assets acquired 50 Net closing working capital 515 Goodwill 5,450 Goodwill from the Boltmade acquisition is primarily attributable to the incremental income that is expected to be generated by the Company as a result of acquiring the Boltmade assembled workforce, which is expected to deliver synergies in web and mobile development by providing an immediate pool of talent to execute on the Shopify Plus product roadmap. No ne of the goodwill recognized is expected to be deductible for income tax purposes.</t>
  </si>
  <si>
    <t>Comparative Figures</t>
  </si>
  <si>
    <t>Comparative Figures [Abstract]</t>
  </si>
  <si>
    <t>Comparative Figures Certain comparative figures have been reclassified in order to conform to the current year presentation.</t>
  </si>
  <si>
    <t>Significant Accounting Policies (Policies)</t>
  </si>
  <si>
    <t>Basis of Consolidation</t>
  </si>
  <si>
    <t>These consolidated financial statements include the accounts of the Company and its directly and indirectly wholly owned subsidiaries: Shopify Payments (Canada) Inc., incorporated in Canada; Shopify International Limited, incorporated in Ireland; Shopify (Australia) Pty Ltd., incorporated in Australia; Shopify Capital Inc., incorporated in the state of Virginia in the United States; and the following United States subsidiaries each incorporated in Delaware: Shopify (USA) Inc., formerly Kit CRM Inc., Shopify Payments (USA) Inc., Shopify Data Processing (USA) Inc. and Shopify Holdings (USA) Inc. All intercompany accounts and transactions have been eliminated upon consolidation.</t>
  </si>
  <si>
    <t>Basis of Presentation</t>
  </si>
  <si>
    <t xml:space="preserve">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 </t>
  </si>
  <si>
    <t>Credit Card Chargebacks</t>
  </si>
  <si>
    <t>In the fourth quarter of fiscal 2016, the Company changed its accounting policy for presenting chargebacks related to Shopify Payments. Historically, the Company classified chargebacks related to Shopify Payments in merchant solutions cost of revenues. The Company's new policy is to classify chargebacks related to Shopify Payments in general and administrative expenses. Management has determined that the new policy is preferable as it more appropriately classifies chargebacks related to Shopify Payments based on the nature of the underlying transaction. The Consolidated Statement of Operations and Comprehensive Loss for the year ended December 31, 2015 has been reclassified to reflect this change in accounting policy. The impact of this reclassification was an increase of $2,184 to general and administrative expenses for fiscal 2015 and a corresponding decrease to cost of merchant solutions revenues in the same period. The reclassification did not have an impact on the Company's net income, earnings per share, Consolidated Balance Sheets, or Consolidated Statements of Cash Flows for any of the periods presented.</t>
  </si>
  <si>
    <t>Use of Estimates</t>
  </si>
  <si>
    <t>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Significant items that are subject to estimation and assumptions include: estimates related to contingencies and refundable tax credits; provision for uncollectable receivables related to merchant cash advances and chargebacks on Shopify Payments transactions that are unrecoverable from merchants; recoverability of deferred tax assets; fair values of assets and liabilities acquired in business combinations; fair value of acquired intangible assets and goodwill; capitalization of software development costs; estimated useful lives of property and equipment and intangible assets; estimates relating to the recoverability of lease inducements; and assumptions used when employing the Black-Scholes valuation model to estimate the fair value of shares and stock-based awards. Actual results may differ from the estimates made by management.</t>
  </si>
  <si>
    <t>Revenue Recognition, Subscription Solutions, and Merchant Solutions</t>
  </si>
  <si>
    <t xml:space="preserve">The Company’s sources of revenue consist of subscription solutions and merchant solution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when all of the following criteria are met: • There is persuasive evidence of an arrangement; • The services have been or are being provided to the merchant; • The amount of fees to be paid by the merchant is fixed or determinable; and • The collection is reasonably assured. The Company follows the guidance provided in ASC 605-45, Principal Agent Considerations for determining whether the Company should recognize revenue based on the gross amount billed to a merchant or the net amount retained. This determination is a matter of judgment that depends on the facts and circumstances of each arrangement. The Company recognizes revenue from Shopify Shipping and the sales of Apps on a net basis as it has been determined that the Company is the agent in the arrangement with merchants. All other revenue is reported on a gross basis, as the Company has determined it is the principal in the arrangement, in that it is the primary obligor for providing services and assumes the risk of any loss or changes in costs. Sales taxes collected from merchants and remitted to government authorities are excluded from revenue. The Company's arrangements can include multiple elements, which may consist of some or all of the Company's subscription solutions. When multiple-element arrangements exist, the Company evaluates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Each of the Company's subscription solutions have standalone value, as the solutions are sold separately. Accordingly, the Company considers the separate units of accounting in multiple deliverable arrangements to be the subscription fees, themes, apps and domain nam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The Company has not established VSOE for its subscription solutions due to lack of pricing consistency, the introduction of new services and other factors. The Company has also concluded that TPE of selling price is not a practical alternative due to differences in the Company's service offerings compared to other parties and the availability of relevant third-party pricing information. Accordingly, the Company uses its best estimate of selling price (BESP) to determine the relative selling price for our subscription solutions. The Company determined BESP by considering our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our go-to-market strategy. As the Company's go-to-market strategies evolve, the Company may modify its pricing practices in the future, which could result in changes in relative selling prices. Subscription Solutions Subscription revenue is recognized on a ratable basis over the contractual term. The terms range from monthly, annual or multi-year subscription terms. Revenue recognition begins on the date that the Company’s service is made available to the merchant. Payments received in advance of services being rendered are recorded as deferred revenue and recognized on a ratable basis over the requisite service period. The Company earns revenue based on the services it delivers either directly to its merchants or indirectly through resellers. The Company also sells separately priced Themes and Apps to merchants for which revenue is recognized at the time of the sale. The right to use domain names is also sold separately and is recognized on a ratable basis over the contractual term, which is generally an annual term. Revenue from Themes, as well as Apps and Domains have been classified within Subscription solutions on the basis that they are typically sold at the time the merchant enters into the subscription services arrangement or because they are charged on a recurring basis. Merchant Solutions The Company generates the majority of its merchant solutions revenue from fees that it charges merchants on their customer orders processed through Shopify Payments. The Company also derives merchant solutions revenue relating to Shopify Shipping, other transaction services and referral fees, as well as from the sale of Point-of-Sale (POS) hardware. For the sale of POS hardware, revenue is recognized when title passes to the merchant, in accordance with the shipping terms. Revenues earned from Shopify Payments, Shopify Shipping, other transaction services, and referral fees are recognized at the time of the transaction. </t>
  </si>
  <si>
    <t>Merchant Cash Advances</t>
  </si>
  <si>
    <t>The Company offers Shopify Capital, a merchant cash advance (MCA) program to eligible merchants. The Company applies underwriting criteria prior to purchasing the eligible merchant's future receivables to help ensure collectability. Under Shopify Capital, the Company purchases a designated amount of future receivables at a discount. The purchase price is paid to the merchant at the time the MCA is entered into, and the merchant remits a fixed percentage of their daily sales until the outstanding balance has been fully remitted. As cash remittances are collected by the Company, a portion is recognized ratably as a reduction to the merchant's receivable balance, and a portion, which is related to the discount, is recognized ratably as merchant solutions revenue.</t>
  </si>
  <si>
    <t>Cost of Revenues</t>
  </si>
  <si>
    <t xml:space="preserve">The Company’s cost of revenues consists of payments for Themes and Domain registration, credit card fees, hosting infrastructure costs, an allocation of costs incurred by both the operations and support functions, and amortization of capitalized software development costs. In addition, included in the cost of merchant solutions are costs associated with credit card processing, and the cost of POS hardware. </t>
  </si>
  <si>
    <t>Software Development Costs</t>
  </si>
  <si>
    <t xml:space="preserve">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capitalizes all direct and incremental costs incurred during the application phase, until such time when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Capitalized costs are recorded as part of intangible assets in the consolidated balance sheets and are amortized on a straight-line basis over their estimated useful lives of two or three years. Maintenance costs are expensed as incurred. </t>
  </si>
  <si>
    <t>Advertising Costs</t>
  </si>
  <si>
    <t>Advertising costs are expensed as incurred. Advertising costs included in sales and marketing expenses during the years ended December 31, 2016 and 2015 were $ 58,348 and $ 37,989 respectively.</t>
  </si>
  <si>
    <t>Operating Leases</t>
  </si>
  <si>
    <t>The total payments and costs associated with operating leases, including leases that contain lease inducements and uneven payments, are aggregated and amortized on a straight-line basis over the initial lease term of each respective agreement.</t>
  </si>
  <si>
    <t>Stock-Based Compensation</t>
  </si>
  <si>
    <t xml:space="preserve">The accounting for stock-based awards is based on the fair value of the award measured at the grant date. Accordingly, stock-based compensation cost is recognized in the Consolidated Statements of Operations and Comprehensive Loss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the "Legacy Option Plan") and the new Stock Option Plan (the "Stock Option Plan") are from treasury. The fair value of restricted share units (RSUs) is measured using the fair value of the Company's shares as if the RSUs were vested and issued on the grant date. An estimate of forfeitures is applied when determining compensation expense. All shares issued under the Company's Long Term Incentive Plan (LTIP) are from treasury. </t>
  </si>
  <si>
    <t>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The Company classifies accrued interest and penalties related to liabilities for income taxes in income tax expense.</t>
  </si>
  <si>
    <t>Earnings Per Share</t>
  </si>
  <si>
    <t>Basic earnings per share are calculated by dividing net earnings attributable to common equity holders of the Company by the weighted average number of shares of common stock outstanding during the year. Diluted earnings per share are calculated by dividing net earnings attributable to common equity holders of the Company by the weighted average number of shares of common stock outstanding during the year, plus the effect of dilutive potential common stock outstanding during the year. This method requires that diluted earnings per share be calculated (using the treasury stock metho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t>
  </si>
  <si>
    <t>Foreign Currrency Transactions and Exhange Risk</t>
  </si>
  <si>
    <t xml:space="preserve">The functional and reporting currency of the Company and its subsidiaries is the United States dollar. Monetary assets and liabilities denominated in foreign currencies are re-measured to United States dollars using the exchange rates at the consolidated balance sheet dates. Non-monetary assets and liabilities denominated in foreign currencies are measured in United States dollars using historical exchange rates. Revenues and expenses are measured using the actual exchange rates prevailing on the dates of the transactions. Gains and losses resulting from re-measurement are recorded in the Company’s Consolidated Statements of Operations and Comprehensive Loss as Foreign exchange gain (loss), with the exception of foreign exchange forward contracts used for hedging which are recognized in Other Comprehensive Loss. The Company’s exposure to foreign exchange risk is primarily related to fluctuations between the CAD and the USD. The Company is exposed to foreign exchange fluctuations on the revaluation of foreign currency assets and liabilities. The Company may use foreign exchange derivative products to manage the impact of foreign exchange fluctuations. By their nature, derivative financial instruments involve risk, including the credit risk of non-performance by counter parties. </t>
  </si>
  <si>
    <t xml:space="preserve">The Company considers all short term highly liquid investments purchased with original maturities at their acquisition date of three months or less to be cash equivalents. </t>
  </si>
  <si>
    <t>Marketable Securities</t>
  </si>
  <si>
    <t xml:space="preserve">The Company’s marketable securities consist of U.S federal agency bonds, U.S. term deposits,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intent and ability to hold to maturity and are carried at amortized cost, which approximates their fair market value. Interest on these securities, as well as amortization/accretion of premiums/discounts, are included in interest income. All investments are assessed as to whether any unrealized loss positions are other than temporarily impaired. Impairments are considered other than temporary if they are related to deterioration in credit risk or if it is likely the Company will sell the securities before the recovery of their cost basis. Realized gains and losses and declines in value determined to be other than temporary are determined based on the specific identification method and are reported in other income (expense) in the Consolidated Statements of Operations and Comprehensive Loss. </t>
  </si>
  <si>
    <t>Fair Value Measurements</t>
  </si>
  <si>
    <t>The carrying amounts for cash and cash equivalents, marketable securities, trade and other receivables, merchant cash advances receivable, trade accounts payable and accruals, and employee related accruals approximate fair value due to the short-term maturities of these instruments. The Company measures the fair value of its financial assets and liabilities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ventory</t>
  </si>
  <si>
    <t>The Company holds inventory related to its POS hardware. Inventories are stated at the lower of cost or net realizable value. Inventories are written down for estimated obsolescence equal to the difference between inventory cost and estimated net realizable value based on a combination of historical usage and assumptions based on expected usage related to estimated future merchant and market demands. The Company utilizes the first-in, first-out (FIFO) method for determining the cost of inventories.</t>
  </si>
  <si>
    <t>Derivatives and Hedging</t>
  </si>
  <si>
    <t>The majority of the Company's derivative products are foreign exchange forward contracts which are designated as cash flow hedges consisting of foreign currency forecasted revenue, cost of revenue and operating expenses. By their nature, derivative financial instruments involve risk, including the credit risk of non-performance by counter parties. The Company may hold foreign exchange forward contracts to mitigate the risk of future foreign exchange rate volatility related to future Canadian dollar (CAD) denominated costs and current and future obligations. The Company's foreign currency forward contracts generally have maturities of twelve months or less. The critical terms match method is used when the key terms of the hedging instrument and that of the hedged item are aligned; therefore, the changes in fair value of the forward contracts are recorded in accumulated other comprehensive loss (AOCL). The effective portion of the gain or loss on each forward contract is reported as a component of AOCL and reclassified into earnings to either revenue, cost of revenue, or operating expense in the same period, or periods, during which the hedged transaction affects earnings. The ineffective portion of the gains or losses, if any, is recorded immediately in other income (expense).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L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t>
  </si>
  <si>
    <t>Provision for Uncollectable Receivables Related to MCAs</t>
  </si>
  <si>
    <t>Merchant cash advance receivables represents the aggregate amount of MCA related receivables owed by merchants as of the consolidated balance sheet date, net of an allowance for uncollectable amounts. The Company estimates the allowance based on an assessment of various factors, including historical trends, merchants' gross merchandise volume, and other factors that may affect the merchants' ability to make future payments on the receivables. Additions to the allowance are reflected in current operating results, while charges against the allowance are made when losses are incurred. These additions are classified within general and administrative expenses on the Consolidated Statements of Operations and Comprehensive Loss. Recoveries are reflected as a reduction in the allowance for uncollectable receivables related to MCAs when the recovery occurs.</t>
  </si>
  <si>
    <t xml:space="preserve">Property and equipment is stated at cost, less accumulated depreciation. Depreciation is calculated using the straight-line method over the estimated useful lives of the related assets. Computer equipment is depreciated over three years while office furniture and equipment are depreciated over four years. Leasehold improvements are amortized on a straight-line basis over the shorter of their estimated useful lives or the term of their associated leases, which range from three to thirteen years. The carrying values of property and equipment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to the net carrying value of the asset. If the estimated undiscounted future cash flows associated with the asset are less than the carrying value, an impairment loss will be recorded based on the estimated fair value. </t>
  </si>
  <si>
    <t xml:space="preserve">Intangible assets are stated at cost, less accumulated amortization. Amortization is calculated using the straight-line method over the estimated useful lives of the related assets. Purchased software, other intangible assets, acquired intangibles, and capitalized software development costs are amortized into cost of revenues over a two or three year period, depending on the nature of the asset. The carrying values of intangibl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to the net carrying value of the asset. If the estimated undiscounted future cash flows associated with the asset are less than the carrying value, an impairment loss will be recorded based on the estimated fair value. </t>
  </si>
  <si>
    <t xml:space="preserve">Goodwill represents the excess of the purchase price over the estimated fair value of net assets of a business acquired in a business combination. Goodwill is not amortized, but instead tested for impairment at least annually in the fourth quarter of each year. Should certain events or indicators of impairment occur between annual impairment tests, the Company will perform the impairment test as those events or indicators occur. Examples of such events or circumstances include the following: a significant decline in the Company’s expected future cash flows; a sustained, significant decline in the Company’s fair value; a significant adverse change in the business climate; and slower growth rates.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two-step test for impairment of goodwill. The first step of the test compares the fair value of the reporting unit with the carrying value of its net assets. If the fair value of the reporting unit is greater than its carrying value, no impairment results. If the fair value of the reporting unit is less than its carrying value, the Company performs the second step of the test for impairment of goodwill. During the second step of the test, the Company compares the implied fair value of the reporting unit’s goodwill with the carrying value of that goodwill. If the implied fair value of goodwill is less than the carrying value, an impairment charge would be recorded in the Consolidated Statements of Operations and Comprehensive Loss. The Company has one reporting unit and evaluates goodwill for impairment at the entity level. </t>
  </si>
  <si>
    <t>Business Combinations</t>
  </si>
  <si>
    <t>The Company follows the acquisition method to account for business combinations in accordance with ASC 805, Business Combinations. The acquisition method of accounting requires that assets acquired and liabilities assumed be recorded at their fair values on the date of a business acquisition. The excess of the purchase price over the estimated fair value is recorded as goodwill. Upon the conclusion of the measurement period or final determination of the values of assets acquired or liabilities assumed, whichever comes first, any subsequent adjustments would be recorded on the consolidated statements of operations and comprehensive loss.</t>
  </si>
  <si>
    <t>Segment Information</t>
  </si>
  <si>
    <t>The Company’s chief operating decision maker (CODM) is a function comprised of two executives, specifically the Chief Executive Officer and the Chief Financial Officer. The CODM is the highest level of management responsible for assessing Shopify’s overall performance, and making operational decisions such as resource allocations related to operations, product prioritization, and delegations of authority. Management has determined that the Company operates in a single operating and reportable segment.</t>
  </si>
  <si>
    <t>Concentration of Credit Risk</t>
  </si>
  <si>
    <t xml:space="preserve">The Company’s cash and cash equivalents, marketable securities, trade and other receivables, merchant cash advances receivable, and foreign exchange forward contracts subject the Company to concentrations of credit risk. Management mitigates this risk associated with cash and cash equivalents by making deposits and entering into foreign exchange forward contracts only with large banks and financial institutions that are considered to be highly credit worthy.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and merchant cash advances receivable. Trade and other receivables and merchant cash advances receivable are monitored on an ongoing basis to ensure timely collection of amounts. The Company has mitigated some of the risks associated with Shopify Capital by entering into an agreement with a third party to insure merchant cash advances offered by Shopify Capital. There are no receivables from individual merchants accounting for 10% or more of revenues or receivables. </t>
  </si>
  <si>
    <t>Interest Rate Risk</t>
  </si>
  <si>
    <t>Certain of the Company’s cash, cash equivalents and marketable securities earn interest. The Company’s trade and other receivables, accounts payable and accrued liabilities and lease liabilities do not bear interest. The Company is not exposed to material interest rate risk.</t>
  </si>
  <si>
    <t>Accounting Pronouncements Adopted in the Year and Recent Accounting Pronouncement Not Yet Adopted</t>
  </si>
  <si>
    <t>Accounting Pronouncements Adopted in the Year In May 2015, the Financial Accounting Standards Board issued ASU 2015-07, “Disclosures for Investments in Certain Entities That Calculate Net Asset Value Per Share (or Its Equivalent)”, which amends ASC 820, Fair Value Measurement. The standard removes the requirement to categorize within the fair value hierarchy investments for which fair value is measured using the net asset value per share practical expedient and removes certain related disclosure requirements. The amendment was effective for interim and annual periods beginning after December 15, 2015. The adoption of this standard eliminated the requirement to disclose investments measured at Net Asset Value per Share in the fair value hierarchy table. Recent Accounting Pronouncements Not Yet Adopted In May 2014, the Financial Accounting Standards Board issued Accounting Standards Update (ASU) No. 2014-9 “Revenue from Contracts with Customers.” The new accounting standards update requires an entity to apply a five step model to recognize revenue to depict the transfer of promised goods and services to customers in an amount that reflects the consideration to which the entity expects to be entitled in exchange for those goods or services, as well as a cohesive set of disclosure requirements that would result in an entity providing comprehensive information about the nature, timing, and uncertainty of revenue and cash flows arising from an entity’s contracts with customers. In March 2016, the Financial Accounting Standards Board issued ASU No. 2016-08, “Revenue from Contracts with Customers (Topic 606), Principal versus Agent Considerations (Reporting Revenue Gross versus Net)”, updating the implementation guidance on principal versus agent considerations in the new revenue recognition standard. This update clarifies that an entity is a principal if it controls the specified good or service before that good or service is transferred to a customer. The update also includes indicators to assist an entity in determining whether it controls a specified good or service before it is transferred to the customer. In May 2016, the FASB issued ASU 2016-12, “Narrow-Scope Improvements and Practical Expedients”, which provides clarification on how to assess collectability, present sales taxes, treat non-cash consideration, and account for completed and modified contracts at the time of transition. ASU 2016-12 also clarifies that an entity retrospectively applying the guidance in Topic 606 is not required to disclose the effect of the accounting change in the period of adoption. All accounting standard updates become effective for reporting periods beginning after December 15, 2017. Early adoption is permitted starting January 1, 2017. The Company continues to assess the impact of the adoption on revenue recognition, but believes that as a result of adoption, the Company may capitalize sales commissions and expense on a straight-line basis over the term of identifiable contracts. The Company plans to adopt this standard effective January 1, 2018 using the full retrospective approach. In February 2016, the Financial Accounting Standards Board issued ASU No. 2016-02, "Leases", which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The standard requires recognition in the statement of operations of a single lease cost, calculated so that the cost of the lease is allocated over the lease term, generally on a straight-line basis. This standard also requires classification of all cash payments within operating activities in the statement of cash flows. A modified retrospective transition approach is required for operating leases existing at, or entered into after, the beginning of the earliest comparative period presented in the financial statements, with certain practical expedients available. The standard is effective for annual periods beginning after December 15, 2018. Early adoption is permitted. The Company believes that this standard will have a material impact on its consolidated balance sheets and continues to assess the impact of the adoption of this standard on the statement of operations and comprehensive loss. In March 2016, the Financial Accounting Standards Board issued ASU No. 2016-09 "Compensation - Stock Compensation (Topic 718): Improvements to Employee Share-Based Payment Accounting", which simplifies the accounting for stock based compensation, including forfeitures and the classification of employee taxes paid on the statement of cash flows. The standard is effective for annual periods beginning after December 15, 2016. The Company does not expect this standard to have a material impact on its consolidated financial statements because under this standard the Company will continue to account for forfeitures based on the estimated forfeiture rate.</t>
  </si>
  <si>
    <t>Certain comparative figures have been reclassified in order to conform to the current year presentation.</t>
  </si>
  <si>
    <t>Financial Instruments (Tables)</t>
  </si>
  <si>
    <t>Schedule of Financial Instruments, Measured at Fair Value on a Recurring and Non-recurring Basis</t>
  </si>
  <si>
    <t>As at December 31, 2015 , the Company’s financial instruments, measured at fair value on a recurring and non-recurring basis, were as follows: Amount at Fair Value Measurements Using Level 1 Level 2 Level 3 Assets: Cash equivalents: U.S. term deposits 21,259 21,259 — — Marketable securities U.S. federal bonds 35,970 35,970 — — Corporate bonds 44,028 — 44,028 — As at December 31, 2016 , the Company’s financial instruments, measured at fair value on a recurring and non-recurring basis, were as follows: Amount at Fair Value Measurements Using Level 1 Level 2 Level 3 Assets: Cash equivalents: Corporate bonds 9,994 — 9,994 — Marketable securities: U.S. term deposits 46,385 46,385 — — U.S. federal bonds 70,667 70,667 — — Corporate bonds 191,345 — 191,345 — Derivatives: Foreign exchange forward contracts (1,818 ) — (1,818 ) —</t>
  </si>
  <si>
    <t>Trade and Other Receivables (Tables)</t>
  </si>
  <si>
    <t>Schedule of Trade and Other Receivables</t>
  </si>
  <si>
    <t xml:space="preserve"> 2016 2015 Unbilled revenues 4,095 1,075 Refundable tax credits 1,514 754 Leasehold incentives receivable 1,452 1,554 Other receivables 1,062 433 Trade receivables 1,016 1,701 Sales tax receivable 460 572 9,599 6,089</t>
  </si>
  <si>
    <t>Other Current Assets (Tables)</t>
  </si>
  <si>
    <t>Schedule of Other Current Assets</t>
  </si>
  <si>
    <t xml:space="preserve"> 2016 2015 Prepaid expenses 5,347 3,264 Deposits 3,079 1,389 POS hardware 522 1,550 Other 41 — 8,989 6,203</t>
  </si>
  <si>
    <t>Property and Equipment (Tables)</t>
  </si>
  <si>
    <t>Schedule of Property and Equipment, and Classification of Depreciation</t>
  </si>
  <si>
    <t xml:space="preserve"> 2016 Cost Accumulated Net book Leasehold improvements 32,816 5,521 27,295 Computer equipment 25,572 10,888 14,684 Office furniture and equipment 5,987 2,247 3,740 64,375 18,656 45,719 2015 Cost Accumulated Net book Leasehold improvements 23,225 2,057 21,168 Computer equipment 14,508 5,630 8,878 Office furniture and equipment 4,100 1,098 3,002 41,833 8,785 33,048 The following table illustrates the classification of depreciation in the Consolidated Statements of Operations and Comprehensive Loss. 2016 2015 Cost of revenues 5,329 3,086 Sales and marketing 2,320 1,040 Research and development 1,920 1,191 General and administrative 822 408 10,391 5,725</t>
  </si>
  <si>
    <t>Intangible Assets (Tables)</t>
  </si>
  <si>
    <t>Schedule of Intangible Assets</t>
  </si>
  <si>
    <t xml:space="preserve"> 2016 Cost Accumulated Net book Software development costs 6,750 2,557 4,193 Purchased software 3,689 2,442 1,247 Acquired intangibles 1,071 250 821 Domain names 569 393 176 12,079 5,642 6,437 2015 Cost Accumulated Net book Software development costs 4,238 1,143 3,095 Purchased software 3,668 1,242 2,426 Domain names 540 235 305 8,446 2,620 5,826</t>
  </si>
  <si>
    <t>Classification of Amortization Expense Related to Intangible Assets</t>
  </si>
  <si>
    <t>The following table illustrates the classification of amortization expense related to intangible assets in the consolidated statements of operations and comprehensive loss. 2016 2015 Cost of revenues 1,305 750 Sales and marketing 939 186 Research and development 601 465 General and administrative 731 110 3,576 1,511</t>
  </si>
  <si>
    <t>Estimated Future Amortization Expense Related to Intangible Assets</t>
  </si>
  <si>
    <t>Estimated future amortization expense related to intangible assets, as at December 31, 2016 is as follows. Fiscal Year Amount 2017 3,652 2018 2,320 2019 465 Total 6,437</t>
  </si>
  <si>
    <t>Goodwill (Tables)</t>
  </si>
  <si>
    <t>Schedule of Changes in Carrying Amount of Goodwill</t>
  </si>
  <si>
    <t>The changes in the carrying amount of goodwill for the years ended December 31, 2016 and 2015 are as follows. 2016 2015 $ $ Balance, beginning of the year 2,373 2,373 Acquisition of Kit CRM Inc. 6,929 — Acquisition of Boltmade, Inc. 5,450 — Other Acquisitions 752 — Balance, end of the year 15,504 2,373</t>
  </si>
  <si>
    <t>Accounts Payable and Accrued Liabilities (Tables)</t>
  </si>
  <si>
    <t>Schedule of Accounts Payable and Accrued Liabilities</t>
  </si>
  <si>
    <t xml:space="preserve"> 2016 2015 Trade accounts payable and trade accruals 34,319 18,453 Employee related accruals 3,969 1,150 Other payables and accrued liabilities 2,593 1,697 Foreign exchange forward contracts 1,818 — Accrued payroll taxes related to exercised stock options 1,611 1,584 Accrued sales tax 747 805 45,057 23,689</t>
  </si>
  <si>
    <t>Lease Incentives (Tables)</t>
  </si>
  <si>
    <t>Schedule of Lease Incentives</t>
  </si>
  <si>
    <t>The following table represents the details of the Company’s lease incentives balance as of December 31, 2016 and 2015 . 2016 2015 Lease incentives 13,939 11,177 Other lease liabilities — 142 13,939 11,319 Less: current portion 1,311 822 Long term portion 12,628 10,497</t>
  </si>
  <si>
    <t>Commitments and Contingencies (Tables)</t>
  </si>
  <si>
    <t>Schedule of Minimum Future Annual Rental Payments Under Non-cancellable Operating Leases</t>
  </si>
  <si>
    <t>Amounts of minimum future annual rental payments under non-cancellable operating leases in each of the next five years and thereafter are as follows: Fiscal Year Amount $ 2017 10,444 2018 12,537 2019 16,601 2020 16,723 2021 16,356 Thereafter 91,794 Total future minimum lease payments 164,455</t>
  </si>
  <si>
    <t>Shareholders' Equity (Tables)</t>
  </si>
  <si>
    <t>Summary of the Stock Option and RSU Award Activities</t>
  </si>
  <si>
    <t>The following table summarizes the stock option and RSU award activities under the Company's share-based compensation plans for the years ended December 31, 2016 and 2015 :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14 15,031,388 1.31 7.16 73,642 — — — Stock options granted 1,259,025 22.16 — — 12.16 — — Stock options exercised (4,665,059 ) 0.34 — — — — — Stock options forfeited (421,328 ) 12.04 — — — — — RSUs granted — — — — — 503,701 32.01 RSUs settled — — — — — — — RSUs forfeited — — — — — (75,135 ) 30.95 December 31, 2015 11,204,026 3.65 6.99 248,119 — 428,566 32.19 Stock options granted 2,021,723 31.73 — — 16.13 — — Stock options exercised (3,037,644 ) 1.37 — — — — — Stock options forfeited (288,712 ) 15.62 — — — — — RSUs granted — — — — — 2,116,701 29.60 RSUs settled — — — — — (104,740 ) 32.46 RSUs forfeited — — — — — (79,710 ) 28.90 December 31, 2016 9,899,393 9.74 6.78 328,003 — 2,360,817 29.97 Stock options exercisable as of December 31, 2016 5,874,176 2.27 5.50 238,470 (1) As at December 31, 2016 , 7,383,036 of the outstanding stock options were granted under the Company's Legacy Option Plan and are exercisable for Class B multiple voting shares, and 2,516,357 of the outstanding stock options were granted under the Company's Stock Option Plan and are exercisable for Class A subordinate voting shares. (2) The aggregate intrinsic value is calculated as the difference between the exercise price of the underlying stock option awards and the closing market price of the Company's common stock as of December 31, 2016 and December 31, 2015 .</t>
  </si>
  <si>
    <t>Schedule of Assumptions Used to Estimate the Fair Value of Stock Options</t>
  </si>
  <si>
    <t>The assumptions used to estimate the fair value of stock options granted to employees are as follows: 2016 2015 Expected volatility 59.1 % 64.3 % Risk free interest rate 1.32 % 1.62 % Dividend yield Nil Nil Average expected life 5.07 5.26</t>
  </si>
  <si>
    <t>Schedule of Classification of Stock-based Compensation</t>
  </si>
  <si>
    <t>The following table illustrates the classification of stock-based compensation in the Consolidated Statements of Operations and Comprehensive Loss, which includes both stock-based compensation and restricted share-based compensation expense. Years ended December 31, 2016 December 31, 2015 $ $ Cost of revenues 629 282 Sales and marketing 3,951 1,099 Research and development 14,318 4,509 General and administrative 4,200 2,268 23,098 8,158</t>
  </si>
  <si>
    <t>Changes in Accumulated Other Comprehensive Loss (Tables)</t>
  </si>
  <si>
    <t>Schedule of Changes in Accumulated Other Comprehensive Loss</t>
  </si>
  <si>
    <t>The following table summarizes the changes in accumulated other comprehensive loss, which is reported as a component of shareholders’ equity, for the years ended December 31, 2016 and 2015 : Gains and Losses on Cash Flow Hedges (all amounts net of tax) 2016 2015 $ $ Balance, beginning of the year — — Other comprehensive loss before reclassifications (2,293 ) — Amounts reclassified from accumulated other comprehensive loss 475 — Net current-period other comprehensive loss (1,818 ) — Balance, end of the year (1,818 ) —</t>
  </si>
  <si>
    <t>Earnings per Share (Tables)</t>
  </si>
  <si>
    <t>Summary of the Reconciliation of the Basic and Diluted Weighted Average Number of Shares Outstanding</t>
  </si>
  <si>
    <t>The following table summarizes the reconciliation of the basic weighted average number of shares outstanding and the diluted weighted average number of shares outstanding. Years ended December 31, 2016 December 31, 2015 Basic and diluted weighted average number of shares outstanding 83,988,597 61,716,065 The following items have been excluded from the diluted weighted average number of shares outstanding because they are anti-dilutive: Stock options 9,899,393 11,204,026 Restricted share units 2,360,817 428,566 Restricted shares — 48,238 12,260,210 11,680,830</t>
  </si>
  <si>
    <t>Income Taxes (Tables)</t>
  </si>
  <si>
    <t>Reconciliation of the Expected Provision for Income Tax Recovery/Expense to the Actual Provision for Income Tax Recovery/Expense</t>
  </si>
  <si>
    <t>The reconciliation of the expected provision for income tax recovery/expense to the actual provision for income tax recovery/expense reported in the Consolidated Statements of Operations and Comprehensive Loss for the years ended December 31, 2016 and 2015 is as follows: 2016 2015 Comprehensive loss (37,173 ) (18,790 ) Expected income tax expense at Canadian statutory income tax rate of 26.51% (2015-26.51%) (9,856 ) (4,980 ) Permanent differences 5,099 1,333 Share issuance costs (2,965 ) (3,734 ) Other items (39 ) (8 ) Foreign tax rate differential (664 ) (44 ) Increase in valuation allowance 8,425 7,433 Provision for income tax (recovery) expense — —</t>
  </si>
  <si>
    <t>Significant Components of Deferred Income Tax Assets and Liabilities</t>
  </si>
  <si>
    <t>The significant components of the Company’s deferred income tax assets and liabilities as of December 31, 2016 and 2015 are as follows: 2016 2015 Deferred tax assets Temporary differences on capital and intangible assets 2,596 415 Tax loss carryforwards 4,936 3,799 SR&amp;ED expenditure carryforwards 3,363 1,687 Stock based compensation expense 689 — Share issuance costs 4,662 3,345 Investment tax credits 2,766 1,253 Lease accruals and reserves 4,827 4,316 Total deferred tax assets 23,839 14,815 Valuation allowance (22,436 ) (14,011 ) 1,403 804 Deferred tax liabilities Capitalized software development costs 1,403 804 Total deferred tax liabilities 1,403 804 Net deferred tax asset — —</t>
  </si>
  <si>
    <t>Schedule of Expiration Dates of Tax Credits and Non-Capital Loss Carry Forwards</t>
  </si>
  <si>
    <t>As of December 31, 2016 and 2015 , the Company had unused non-capital tax losses of approximately $17,728 and $14,264 respectively, a SR&amp;ED expenditure pool totaling $12,683 and $6,364 respectively, and investment tax credits of $3,435 and $1,486 respectively, that are due to expire as follows. Non-Capital SR&amp;ED Investment 2032 13 — 394 2033 11,323 — 197 2034 825 — 563 2035 912 — 557 2036 4,655 — 1,724 Indefinite — 12,683 — 17,728 12,683 3,435</t>
  </si>
  <si>
    <t>Segment and Geographical Information (Tables)</t>
  </si>
  <si>
    <t>Revenue by Geographic Location</t>
  </si>
  <si>
    <t>The following table presents total external revenues by geographic location, based on the location of the Company’s merchants. 2016 2015 Amount % Amount % Canada 26,893 6.9 % 14,691 7.2 % United States 284,095 72.9 % 144,748 70.5 % United Kingdom 25,958 6.7 % 15,436 7.5 % Australia 18,163 4.7 % 10,531 5.1 % Rest of World 34,221 8.8 % 19,827 9.7 % 389,330 100.0 % 205,233 100.0 %</t>
  </si>
  <si>
    <t>Long-lived Assets by Geographic Location</t>
  </si>
  <si>
    <t>The following table presents the total net book value the Company’s long-lived physical assets by geographic location. 2016 2015 Amount % Amount % Canada 33,863 74.1 % 25,886 78.3 % United States 11,689 25.5 % 7,162 21.7 % Rest of World 167 0.4 % — — % 45,719 100.0 % 33,048 100.0 %</t>
  </si>
  <si>
    <t>Business Acquisitions (Tables)</t>
  </si>
  <si>
    <t>Recognized Identifiable Assets and Liabilities Assumed</t>
  </si>
  <si>
    <t>The following table summarizes the consideration paid for Boltmade and the amounts of the assets acquired and liabilities assumed recognized at the acquisition date: Amount $ Cash consideration 6,015 Estimated fair value of identifiable assets acquired and liabilities assumed: Net tangible assets acquired 50 Net closing working capital 515 Goodwill 5,450 The following table summarizes the consideration paid for Kit and the amounts of the assets acquired and liabilities assumed recognized at the acquisition date: 2016 Amount Cash consideration 8,254 Estimated fair value of identifiable assets acquired and liabilities assumed: Acquired technology 1,071 Net closing working capital 254 Goodwill 6,929</t>
  </si>
  <si>
    <t>Nature of Business - Additional Information (Details) - USD ($) $ / shares in Units, $ in Thousands</t>
  </si>
  <si>
    <t>1 Months Ended</t>
  </si>
  <si>
    <t>Aug. 31, 2016</t>
  </si>
  <si>
    <t>May 31, 2015</t>
  </si>
  <si>
    <t>Sale of stock by existing shareholders, secondary offering (in shares)</t>
  </si>
  <si>
    <t>Class A Subordinate Voting | IPO</t>
  </si>
  <si>
    <t>Issuance of stock (in shares)</t>
  </si>
  <si>
    <t>Public offering price per share (in dollars per share)</t>
  </si>
  <si>
    <t>Underwriting discounts and commissions</t>
  </si>
  <si>
    <t>Other offering expenses</t>
  </si>
  <si>
    <t>Class A Subordinate Voting | Follow-on Public Offering</t>
  </si>
  <si>
    <t>Class A Subordinate Voting | Over-Allotment Option</t>
  </si>
  <si>
    <t>Class B Multiple Voting | IPO</t>
  </si>
  <si>
    <t>Shares issued upon redesignation of common stock</t>
  </si>
  <si>
    <t>Shares issued upon conversion of convertible preferred stock (in shares)</t>
  </si>
  <si>
    <t>Basis of Presentation and Consolidation - Changes in Accounting Policy (Details) - USD ($) $ in Thousands</t>
  </si>
  <si>
    <t>Error Corrections and Prior Period Adjustments Restatement [Line Items]</t>
  </si>
  <si>
    <t>Cost of merchant solutions revenues</t>
  </si>
  <si>
    <t>Restatement adjustment</t>
  </si>
  <si>
    <t>Significant Accounting Policies - Software Development Costs (Details) - Software development costs</t>
  </si>
  <si>
    <t>Minimum</t>
  </si>
  <si>
    <t>Finite-Lived Intangible Assets [Line Items]</t>
  </si>
  <si>
    <t>Useful life</t>
  </si>
  <si>
    <t>2 years</t>
  </si>
  <si>
    <t>Maximum</t>
  </si>
  <si>
    <t>3 years</t>
  </si>
  <si>
    <t>Significant Accounting Policies - Advertising Costs (Details) - USD ($) $ in Thousands</t>
  </si>
  <si>
    <t>Advertising costs</t>
  </si>
  <si>
    <t>Significant Accounting Policies - Uncollectable Receivables Related to MCAs (Details) - USD ($)</t>
  </si>
  <si>
    <t>Provision for uncollectible receivables related to MCAs</t>
  </si>
  <si>
    <t>Significant Accounting Policies - Property and Equipment (Details)</t>
  </si>
  <si>
    <t>Computer equipment</t>
  </si>
  <si>
    <t>Property, Plant and Equipment [Line Items]</t>
  </si>
  <si>
    <t>Office furniture and equipment</t>
  </si>
  <si>
    <t>4 years</t>
  </si>
  <si>
    <t>Leasehold improvements | Minimum</t>
  </si>
  <si>
    <t>Leasehold improvements | Maximum</t>
  </si>
  <si>
    <t>13 years</t>
  </si>
  <si>
    <t>Significant Accounting Policies - Intangible Assets (Details)</t>
  </si>
  <si>
    <t>Purchased software | Minimum</t>
  </si>
  <si>
    <t>Purchased software | Maximum</t>
  </si>
  <si>
    <t>Other intangible assets | Minimum</t>
  </si>
  <si>
    <t>Other intangible assets | Maximum</t>
  </si>
  <si>
    <t>Software development costs | Minimum</t>
  </si>
  <si>
    <t>Software development costs | Maximum</t>
  </si>
  <si>
    <t>Significant Accounting Policies - Goodwill (Details)</t>
  </si>
  <si>
    <t>Dec. 31, 2016reporting_unit</t>
  </si>
  <si>
    <t>Number of reporting units</t>
  </si>
  <si>
    <t>Significant Accounting Policies - Segment Information (Details)</t>
  </si>
  <si>
    <t>Dec. 31, 2016segment</t>
  </si>
  <si>
    <t>Number of operating segments</t>
  </si>
  <si>
    <t>Number of reportable segments</t>
  </si>
  <si>
    <t>Cash and Cash Equivalents - Additional Information (Details) CAD in Thousands, $ in Thousands</t>
  </si>
  <si>
    <t>Dec. 31, 2016CAD</t>
  </si>
  <si>
    <t>Dec. 31, 2016USD ($)</t>
  </si>
  <si>
    <t>Dec. 31, 2015CAD</t>
  </si>
  <si>
    <t>Dec. 31, 2015USD ($)</t>
  </si>
  <si>
    <t>Dec. 31, 2014USD ($)</t>
  </si>
  <si>
    <t>Cash and Cash Equivalents [Line Items]</t>
  </si>
  <si>
    <t>Restricted cash | CAD</t>
  </si>
  <si>
    <t>Money Market Funds and Term Deposits</t>
  </si>
  <si>
    <t>Financial Instruments - Schedule of Financial Instruments, Measured at Fair Value on a Recurring and Non-recurring Basis (Details) - USD ($) $ in Thousands</t>
  </si>
  <si>
    <t>Foreign Exchange Forward Contracts</t>
  </si>
  <si>
    <t>Fair Value, Assets and Liabilities Measured on Recurring and Nonrecurring Basis [Line Items]</t>
  </si>
  <si>
    <t>Derivatives</t>
  </si>
  <si>
    <t>U.S. Federal Bonds</t>
  </si>
  <si>
    <t>Corporate Bonds</t>
  </si>
  <si>
    <t>Cash equivalents</t>
  </si>
  <si>
    <t>U.S. Term Deposits</t>
  </si>
  <si>
    <t>Level 1 | U.S. Federal Bonds</t>
  </si>
  <si>
    <t>Level 1 | U.S. Term Deposits</t>
  </si>
  <si>
    <t>Level 2 | Foreign Exchange Forward Contracts</t>
  </si>
  <si>
    <t>Level 2 | Corporate Bonds</t>
  </si>
  <si>
    <t>Financial Instruments - Additional Information (Details) - Foreign Exchange Forward Contracts - USD ($)</t>
  </si>
  <si>
    <t>Derivative [Line Items]</t>
  </si>
  <si>
    <t>Foreign exchange forward contracts, notional value</t>
  </si>
  <si>
    <t>Remaining maturity, or less</t>
  </si>
  <si>
    <t>12 months</t>
  </si>
  <si>
    <t>Cash Flow Hedging</t>
  </si>
  <si>
    <t>Realized gains and losses related to the maturity of foreign exchange forward contracts</t>
  </si>
  <si>
    <t>Cash Flow Hedging | Other Current Assets</t>
  </si>
  <si>
    <t>Unrealized losses related to the effective portion of changes in the fair value of foreign exchange forward contracts</t>
  </si>
  <si>
    <t>Trade and Other Receivables - Schedule of Trade and Other Receivables (Details) - USD ($) $ in Thousands</t>
  </si>
  <si>
    <t>Accounts, Notes, Loans and Financing Receivable [Line Items]</t>
  </si>
  <si>
    <t>Unbilled revenues</t>
  </si>
  <si>
    <t>Refundable tax credits</t>
  </si>
  <si>
    <t>Leasehold incentives receivable</t>
  </si>
  <si>
    <t>Other receivables</t>
  </si>
  <si>
    <t>Trade receivables</t>
  </si>
  <si>
    <t>Sales tax receivable</t>
  </si>
  <si>
    <t>Other Current Assets - Schedule of Other Current Assets (Details) - USD ($) $ in Thousands</t>
  </si>
  <si>
    <t>Prepaid expenses</t>
  </si>
  <si>
    <t>Deposits</t>
  </si>
  <si>
    <t>POS hardware</t>
  </si>
  <si>
    <t>Other</t>
  </si>
  <si>
    <t>Property and Equipment - Schedule of Property and Equipment and Classification of Depreciation (Details) - USD ($) $ in Thousands</t>
  </si>
  <si>
    <t>Cost</t>
  </si>
  <si>
    <t>Accumulated depreciation</t>
  </si>
  <si>
    <t>Net book value</t>
  </si>
  <si>
    <t>Depreciation</t>
  </si>
  <si>
    <t>Leasehold improvements</t>
  </si>
  <si>
    <t>Intangible Assets - Schedule of Intangible Assets (Details) - USD ($) $ in Thousands</t>
  </si>
  <si>
    <t>Accumulated amortization</t>
  </si>
  <si>
    <t>Software development costs</t>
  </si>
  <si>
    <t>Purchased software</t>
  </si>
  <si>
    <t>Acquired intangibles</t>
  </si>
  <si>
    <t>Domain names</t>
  </si>
  <si>
    <t>Intangible Assets - Additional Information (Details) - USD ($) $ in Thousands</t>
  </si>
  <si>
    <t>Internal software development costs, amortization expense</t>
  </si>
  <si>
    <t>Internal software development costs</t>
  </si>
  <si>
    <t>Intangible Assets - Classification of Amortization Expense (Details) - USD ($) $ in Thousands</t>
  </si>
  <si>
    <t>Amortization expense</t>
  </si>
  <si>
    <t>Intangible Assets - Estimated Future Amortization Expense (Details) - USD ($) $ in Thousands</t>
  </si>
  <si>
    <t>Goodwill - Additional Information (Details)</t>
  </si>
  <si>
    <t>Dec. 31, 2016USD ($)reporting_unit</t>
  </si>
  <si>
    <t>Number of reporting units | reporting_unit</t>
  </si>
  <si>
    <t>Goodwill impairment | $</t>
  </si>
  <si>
    <t>Goodwill - Carrying Amount of Goodwill (Details) - USD ($) $ in Thousands</t>
  </si>
  <si>
    <t>Goodwill [Roll Forward]</t>
  </si>
  <si>
    <t>Goodwill balance, beginning of year</t>
  </si>
  <si>
    <t>Goodwill balance, end of year</t>
  </si>
  <si>
    <t>Kit CRM Inc.</t>
  </si>
  <si>
    <t>Increase related to acquisitions</t>
  </si>
  <si>
    <t>Boltmade Inc.</t>
  </si>
  <si>
    <t>Other Acquisitions</t>
  </si>
  <si>
    <t>Accounts Payable and Accrued Liabilities - Schedule of Accounts Payable and Accrued Liabilities (Details) - USD ($) $ in Thousands</t>
  </si>
  <si>
    <t>Trade accounts payable and trade accruals</t>
  </si>
  <si>
    <t>Employee related accruals</t>
  </si>
  <si>
    <t>Other payables and accrued liabilities</t>
  </si>
  <si>
    <t>Foreign exchange forward contracts</t>
  </si>
  <si>
    <t>Accrued payroll taxes related to exercised stock options</t>
  </si>
  <si>
    <t>Accrued sales tax</t>
  </si>
  <si>
    <t>Lease Incentives - Additional Information (Details) - Ottawa Office</t>
  </si>
  <si>
    <t>Operating Leased Assets [Line Items]</t>
  </si>
  <si>
    <t>Operating lease term</t>
  </si>
  <si>
    <t>12 years 10 months</t>
  </si>
  <si>
    <t>Operating lease renewal term</t>
  </si>
  <si>
    <t>5 years</t>
  </si>
  <si>
    <t>Lease Incentives - Schedule of Lease Incentives (Details) - USD ($) $ in Thousands</t>
  </si>
  <si>
    <t>Other lease liabilities</t>
  </si>
  <si>
    <t>Total lease incentives</t>
  </si>
  <si>
    <t>Less: current portion</t>
  </si>
  <si>
    <t>Long term portion</t>
  </si>
  <si>
    <t>Credit Facilities - Additional Information (Details) - Line of Credit - Revolving Line of Credit - Silicon Valley Bank - USD ($)</t>
  </si>
  <si>
    <t>Mar. 31, 2015</t>
  </si>
  <si>
    <t>Line of Credit Facility [Line Items]</t>
  </si>
  <si>
    <t>Line of credit facility, maximum borrowing capacity</t>
  </si>
  <si>
    <t>Effective interest rate (as a percent)</t>
  </si>
  <si>
    <t>3.50%</t>
  </si>
  <si>
    <t>Line of credit facility, amount drawn</t>
  </si>
  <si>
    <t>U.S. Prime Rate</t>
  </si>
  <si>
    <t>Interest rate basis spread</t>
  </si>
  <si>
    <t>25.00%</t>
  </si>
  <si>
    <t>Commitments and Contingencies - Additional Information (Details) - USD ($) $ in Thousands</t>
  </si>
  <si>
    <t>Rent expense</t>
  </si>
  <si>
    <t>Commitments and Contingencies - Schedule of Minimum Future Annual Payments Under Non-cancellable Operating Leases (Details) $ in Thousands</t>
  </si>
  <si>
    <t>Thereafter</t>
  </si>
  <si>
    <t>Total future minimum lease payments</t>
  </si>
  <si>
    <t>Shareholders' Equity - Additional Information (Details)</t>
  </si>
  <si>
    <t>May 31, 2015shares</t>
  </si>
  <si>
    <t>Dec. 31, 2016vote</t>
  </si>
  <si>
    <t>Dec. 31, 2015shares</t>
  </si>
  <si>
    <t>Voting rights (in votes per share) | vote</t>
  </si>
  <si>
    <t>Shares issued upon redesignation of common stock (in shares)</t>
  </si>
  <si>
    <t>Voting shares convertible (per share)</t>
  </si>
  <si>
    <t>IPO | Class B Multiple Voting</t>
  </si>
  <si>
    <t>Common Stock | IPO | Class B Multiple Voting</t>
  </si>
  <si>
    <t>Shareholders' Equity - Stock-Based Compensation Additional Information (Details) - USD ($) $ in Thousands</t>
  </si>
  <si>
    <t>May 27, 2015</t>
  </si>
  <si>
    <t>Dec. 31, 2014</t>
  </si>
  <si>
    <t>Jan. 01, 2017</t>
  </si>
  <si>
    <t>Share-based Compensation Arrangement by Share-based Payment Award [Line Items]</t>
  </si>
  <si>
    <t>Intrinsic value of stock options exercised</t>
  </si>
  <si>
    <t>Remaining unamortized compensation cost related to unvested stock options and RSUs</t>
  </si>
  <si>
    <t>Remaining unamortized compensation cost related to unvested stock options and RSUs, period of recognition</t>
  </si>
  <si>
    <t>3 years 2 months 23 days</t>
  </si>
  <si>
    <t>Units granted (in shares)</t>
  </si>
  <si>
    <t>Legacy Option Plan | Class B Multiple Voting</t>
  </si>
  <si>
    <t>Shares receivable per option exercised (in shares)</t>
  </si>
  <si>
    <t>Legacy Option Plan | Employee and Non-Employee Stock Options</t>
  </si>
  <si>
    <t>Award vesting period</t>
  </si>
  <si>
    <t>Legacy Option Plan | Employee and Non-Employee Stock Options | First Year</t>
  </si>
  <si>
    <t>Award vesting amount (as a percent)</t>
  </si>
  <si>
    <t>Stock Option Plan | Class A Subordinate Voting</t>
  </si>
  <si>
    <t>Trading days used to calculate volume weighted average trading price</t>
  </si>
  <si>
    <t>5 days</t>
  </si>
  <si>
    <t>Stock Option Plan | Employee and Non-Employee Stock Options</t>
  </si>
  <si>
    <t>Stock Option Plan | Employee and Non-Employee Stock Options | First Year</t>
  </si>
  <si>
    <t>Long-Term Incentive Plan | Class A Subordinate Voting</t>
  </si>
  <si>
    <t>Long-Term Incentive Plan | Restricted share units</t>
  </si>
  <si>
    <t>Long-Term Incentive Plan | Restricted share units | First Year</t>
  </si>
  <si>
    <t>RSU Vesting (as a percent)</t>
  </si>
  <si>
    <t>33.33%</t>
  </si>
  <si>
    <t>Long-Term Incentive Plan | Restricted share units | Second Year</t>
  </si>
  <si>
    <t>Long-Term Incentive Plan | Restricted share units | Third Year</t>
  </si>
  <si>
    <t>Long-Term Incentive Plan | Performance Share Units</t>
  </si>
  <si>
    <t>Long-Term Incentive Plan | Deferred Share Units</t>
  </si>
  <si>
    <t>Stock Option Plan and LTIP | Class A Subordinate Voting</t>
  </si>
  <si>
    <t>Shares available for issuance (in shares)</t>
  </si>
  <si>
    <t>Shares available for issuance, percentage of annual increase</t>
  </si>
  <si>
    <t>5.00%</t>
  </si>
  <si>
    <t>Stock Option Plan and LTIP | Class A Subordinate Voting | Subsequent Event</t>
  </si>
  <si>
    <t>Shareholders' Equity - Summary of Stock Option and RSU Award Activity (Details) - USD ($) $ / shares in Units, $ in Thousands</t>
  </si>
  <si>
    <t>Dec. 31, 2013</t>
  </si>
  <si>
    <t>Share-based Compensation Arrangement by Share-based Payment Award, Options, Outstanding [Roll Forward]</t>
  </si>
  <si>
    <t>Stock options outstanding, beginning balance (in shares)</t>
  </si>
  <si>
    <t>Stock options granted (in shares)</t>
  </si>
  <si>
    <t>Stock options exercised (in shares)</t>
  </si>
  <si>
    <t>Stock options forfeited (in shares)</t>
  </si>
  <si>
    <t>Stock options outstanding, ending balance (in shares)</t>
  </si>
  <si>
    <t>Stock options exercisable (in shares)</t>
  </si>
  <si>
    <t>Share-based Compensation Arrangement by Share-based Payment Award, Options, Outstanding, Weighted Average Exercise Price [Abstract]</t>
  </si>
  <si>
    <t>Weighted average exercise price of stock options outstanding, beginning (in dollars per share)</t>
  </si>
  <si>
    <t>Weighted average exercise price of stock options granted (in dollars per share)</t>
  </si>
  <si>
    <t>Weighted average exercise price of stock options exercised (in dollars per share)</t>
  </si>
  <si>
    <t>Weighted average exercise price of stock options forfeited (in dollars per share)</t>
  </si>
  <si>
    <t>Weighted average exercise price of stock options outstanding, ending (in dollars per share)</t>
  </si>
  <si>
    <t>Weighted average exercise price of stock options exercisable (in dollars per share)</t>
  </si>
  <si>
    <t>Share-based Compensation Arrangement by Share-based Payment Award, Options, Remaining Contractual Term [Abstract]</t>
  </si>
  <si>
    <t>Remaining contractual term of stock options outstanding, beginning</t>
  </si>
  <si>
    <t>6 years 9 months 11 days</t>
  </si>
  <si>
    <t>6 years 11 months 27 days</t>
  </si>
  <si>
    <t>7 years 1 month 28 days</t>
  </si>
  <si>
    <t>Remaining contractual term of stock options outstanding, ending</t>
  </si>
  <si>
    <t>Remaining contractual term of stock options exercisable</t>
  </si>
  <si>
    <t>5 years 6 months</t>
  </si>
  <si>
    <t>Share-based Compensation Arrangement by Share-based Payment Award, Options, Aggregate Intrinsic Value [Abstract]</t>
  </si>
  <si>
    <t>Aggregate intrinsic value of stock options outstanding, beginning</t>
  </si>
  <si>
    <t>Aggregate intrinsic value of stock options outstanding, ending</t>
  </si>
  <si>
    <t>Aggregate intrinsic value of stock exercisable</t>
  </si>
  <si>
    <t>Share-based Compensation Arrangement by Share-based Payment Award, Options, Weighted Average Grant Date Fair Value [Abstract]</t>
  </si>
  <si>
    <t>Weighted average grant date fair value of stock options outstanding, beginning (in dollars per share)</t>
  </si>
  <si>
    <t>Weighted average grant date fair value of stock options granted (in dollars per share)</t>
  </si>
  <si>
    <t>Weighted average grant date fair value of stock options outstanding, ending (in dollars per share)</t>
  </si>
  <si>
    <t>Share-based Compensation Arrangement by Share-based Payment Award, Equity Instruments Other Than Options, Outstanding [Roll Forward]</t>
  </si>
  <si>
    <t>RSUs outstanding, beginning (in shares)</t>
  </si>
  <si>
    <t>RSUs granted (in shares)</t>
  </si>
  <si>
    <t>RSUs settled (in shares)</t>
  </si>
  <si>
    <t>RSUs forfeited (in shares)</t>
  </si>
  <si>
    <t>RSUs outstanding, ending (in shares)</t>
  </si>
  <si>
    <t>Share-based Compensation Arrangement by Share-based Payment Award, Equity Instruments Other than Options, Nonvested, Weighted Average Grant Date Fair Value [Abstract]</t>
  </si>
  <si>
    <t>Weighted average grant date fair value of RSUs outstanding, beginning (in dollars per share)</t>
  </si>
  <si>
    <t>Weighted average grant date fair value of RSUs granted (in dollars per share)</t>
  </si>
  <si>
    <t>Weighted average grant date fair value of RSUs settled (in dollars per share)</t>
  </si>
  <si>
    <t>Weighted average grant date fair value of RSUs outstanding, ending (in dollars per share)</t>
  </si>
  <si>
    <t>Shareholders' Equity - Fair Value Assumptions of Stock Options Granted to Employees (Details) - Employee Stock Options</t>
  </si>
  <si>
    <t>Expected volatility</t>
  </si>
  <si>
    <t>59.10%</t>
  </si>
  <si>
    <t>64.30%</t>
  </si>
  <si>
    <t>Risk free interest rate</t>
  </si>
  <si>
    <t>1.32%</t>
  </si>
  <si>
    <t>1.62%</t>
  </si>
  <si>
    <t>Dividend yield</t>
  </si>
  <si>
    <t>0.00%</t>
  </si>
  <si>
    <t>Average expected life</t>
  </si>
  <si>
    <t>5 years 26 days</t>
  </si>
  <si>
    <t>5 years 3 months 4 days</t>
  </si>
  <si>
    <t>Shareholders' Equity - Classification of Stock-based Compensation (Details) - USD ($) $ in Thousands</t>
  </si>
  <si>
    <t>Share-based Compensation Arrangement by Share-based Payment Award, Compensation Cost [Line Items]</t>
  </si>
  <si>
    <t>Stock-based compensation expense</t>
  </si>
  <si>
    <t>Changes in Accumulated Other Comprehensive Loss - Schedule of Changes in Accumulated Other Comprehensive Loss (Details) - Gains and Losses on Cash Flow Hedges (all amounts net of tax) - USD ($) $ in Thousands</t>
  </si>
  <si>
    <t>AOCI Attributable to Parent, Net of Tax [Roll Forward]</t>
  </si>
  <si>
    <t>Balance, beginning of the year</t>
  </si>
  <si>
    <t>Other comprehensive loss before reclassifications</t>
  </si>
  <si>
    <t>Amounts reclassified from accumulated other comprehensive loss</t>
  </si>
  <si>
    <t>Net current-period other comprehensive loss</t>
  </si>
  <si>
    <t>Balance, end of the year</t>
  </si>
  <si>
    <t>Earnings per Share - Reconciliation of Weighted Average Number of Shares Outstanding (Details) - shares</t>
  </si>
  <si>
    <t>Basic and diluted weighted average number of shares outstanding</t>
  </si>
  <si>
    <t>Antidilutive Securities Excluded from Computation of Earnings Per Share [Line Items]</t>
  </si>
  <si>
    <t>Anti-dilutive shares excluded from diluted weighted average number of shares outstanding (in shares)</t>
  </si>
  <si>
    <t>Stock options</t>
  </si>
  <si>
    <t>Income Taxes - Provision for Income Tax Recovery/Expense (Details) - USD ($) $ in Thousands</t>
  </si>
  <si>
    <t>Effective Income Tax Rate Reconciliation, Amount [Abstract]</t>
  </si>
  <si>
    <t>Expected income tax expense at Canadian statutory income tax rate of 26.51% (2015-26.51%)</t>
  </si>
  <si>
    <t>Permanent differences</t>
  </si>
  <si>
    <t>Share issuance costs</t>
  </si>
  <si>
    <t>Other items</t>
  </si>
  <si>
    <t>Foreign tax rate differential</t>
  </si>
  <si>
    <t>Increase in valuation allowance</t>
  </si>
  <si>
    <t>Provision for income tax (recovery) expense</t>
  </si>
  <si>
    <t>Canada Revenue Agency</t>
  </si>
  <si>
    <t>Operating Loss Carryforwards [Line Items]</t>
  </si>
  <si>
    <t>Canadian statutory income tax rate</t>
  </si>
  <si>
    <t>26.51%</t>
  </si>
  <si>
    <t>Income Taxes - Deferred Income Tax Assets and Liabilities (Details) - USD ($) $ in Thousands</t>
  </si>
  <si>
    <t>Deferred tax assets</t>
  </si>
  <si>
    <t>Temporary differences on capital and intangible assets</t>
  </si>
  <si>
    <t>Tax loss carryforwards</t>
  </si>
  <si>
    <t>SR&amp;ED expenditure carryforwards</t>
  </si>
  <si>
    <t>Stock based compensation expense</t>
  </si>
  <si>
    <t>Investment tax credits</t>
  </si>
  <si>
    <t>Lease accruals and reserves</t>
  </si>
  <si>
    <t>Total deferred tax assets</t>
  </si>
  <si>
    <t>Valuation allowance</t>
  </si>
  <si>
    <t>Deferred tax liabilities</t>
  </si>
  <si>
    <t>Capitalized software development costs</t>
  </si>
  <si>
    <t>Total deferred tax liabilities</t>
  </si>
  <si>
    <t>Net deferred tax asset</t>
  </si>
  <si>
    <t>Income Taxes - Schedule of Tax Credits and Non-Capital Loss Carry Forwards (Details) - USD ($) $ in Thousands</t>
  </si>
  <si>
    <t>Tax Credit Carryforward [Line Items]</t>
  </si>
  <si>
    <t>Non-Capital Losses</t>
  </si>
  <si>
    <t>SR&amp;ED Expenditures</t>
  </si>
  <si>
    <t>Tax credit carryforwards</t>
  </si>
  <si>
    <t>Investment Tax Credits</t>
  </si>
  <si>
    <t>2032 | SR&amp;ED Expenditures</t>
  </si>
  <si>
    <t>2032 | Investment Tax Credits</t>
  </si>
  <si>
    <t>2033 | SR&amp;ED Expenditures</t>
  </si>
  <si>
    <t>2033 | Investment Tax Credits</t>
  </si>
  <si>
    <t>2034 | SR&amp;ED Expenditures</t>
  </si>
  <si>
    <t>2034 | Investment Tax Credits</t>
  </si>
  <si>
    <t>2035 | SR&amp;ED Expenditures</t>
  </si>
  <si>
    <t>2035 | Investment Tax Credits</t>
  </si>
  <si>
    <t>2036 | SR&amp;ED Expenditures</t>
  </si>
  <si>
    <t>2036 | Investment Tax Credits</t>
  </si>
  <si>
    <t>Indefinite</t>
  </si>
  <si>
    <t>Indefinite | SR&amp;ED Expenditures</t>
  </si>
  <si>
    <t>Indefinite | Investment Tax Credits</t>
  </si>
  <si>
    <t>Income Taxes - Additional Information (Details) - USD ($) $ in Thousands</t>
  </si>
  <si>
    <t>Foreign income (loss)</t>
  </si>
  <si>
    <t>Unrecognized tax benefits</t>
  </si>
  <si>
    <t>Penalties and interest accrued related to uncertain tax positions</t>
  </si>
  <si>
    <t>Non-capital tax losses</t>
  </si>
  <si>
    <t>Research Tax Credit Carryforward</t>
  </si>
  <si>
    <t>Investment Tax Credit Carryforward</t>
  </si>
  <si>
    <t>Segment and Geographical Information - Revenue (Details) - USD ($) $ in Thousands</t>
  </si>
  <si>
    <t>Revenues from External Customers and Long-Lived Assets [Line Items]</t>
  </si>
  <si>
    <t>Geographic Concentration Risk | Sales Revenue, Net</t>
  </si>
  <si>
    <t>Revenues (as a percent)</t>
  </si>
  <si>
    <t>100.00%</t>
  </si>
  <si>
    <t>Geographic Concentration Risk | Sales Revenue, Net | Canada</t>
  </si>
  <si>
    <t>6.90%</t>
  </si>
  <si>
    <t>7.20%</t>
  </si>
  <si>
    <t>Geographic Concentration Risk | Sales Revenue, Net | United States</t>
  </si>
  <si>
    <t>72.90%</t>
  </si>
  <si>
    <t>70.50%</t>
  </si>
  <si>
    <t>Geographic Concentration Risk | Sales Revenue, Net | United Kingdom</t>
  </si>
  <si>
    <t>6.70%</t>
  </si>
  <si>
    <t>7.50%</t>
  </si>
  <si>
    <t>Geographic Concentration Risk | Sales Revenue, Net | Australia</t>
  </si>
  <si>
    <t>4.70%</t>
  </si>
  <si>
    <t>5.10%</t>
  </si>
  <si>
    <t>Geographic Concentration Risk | Sales Revenue, Net | Rest of World</t>
  </si>
  <si>
    <t>8.80%</t>
  </si>
  <si>
    <t>9.70%</t>
  </si>
  <si>
    <t>Segment and Geographical Information - Long-lived Assets (Details) - Geographic Concentration Risk - Net Assets, Geographic Area - USD ($) $ in Thousands</t>
  </si>
  <si>
    <t>Long-lived assets</t>
  </si>
  <si>
    <t>Long-lived assets (as a percent)</t>
  </si>
  <si>
    <t>Canada</t>
  </si>
  <si>
    <t>74.10%</t>
  </si>
  <si>
    <t>78.30%</t>
  </si>
  <si>
    <t>United States</t>
  </si>
  <si>
    <t>25.50%</t>
  </si>
  <si>
    <t>21.70%</t>
  </si>
  <si>
    <t>Rest of World</t>
  </si>
  <si>
    <t>0.40%</t>
  </si>
  <si>
    <t>Segment and Geographical Information - Additional Information (Details)</t>
  </si>
  <si>
    <t>Business Acquisitions - Additional Information (Details) - USD ($)</t>
  </si>
  <si>
    <t>Oct. 03, 2016</t>
  </si>
  <si>
    <t>Apr. 18, 2016</t>
  </si>
  <si>
    <t>Business Acquisition [Line Items]</t>
  </si>
  <si>
    <t>Percentage of company acquired</t>
  </si>
  <si>
    <t>Cash consideration</t>
  </si>
  <si>
    <t>Goodwill recognized expected to be deductible for income tax purposes</t>
  </si>
  <si>
    <t>Kit CRM Inc. | Acquired intangibles</t>
  </si>
  <si>
    <t>Acquired technology</t>
  </si>
  <si>
    <t>Acquired technology, amortization period</t>
  </si>
  <si>
    <t>Business Acquisitions - Recognized Identifiable Assets and Liabilities Assumed (Details) - USD ($) $ in Thousands</t>
  </si>
  <si>
    <t>Estimated fair value of identifiable assets acquired and liabilities assumed:</t>
  </si>
  <si>
    <t>Net closing working capital</t>
  </si>
  <si>
    <t>Net tangible assets acquired</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9480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row>
    <row r="14" spans="1:2">
      <c r="A14" s="3" t="s">
        <v>21</v>
      </c>
    </row>
    <row r="15" spans="1:2">
      <c r="A15" s="4" t="s">
        <v>22</v>
      </c>
      <c r="B15" s="5" t="n">
        <v>77030952</v>
      </c>
    </row>
    <row r="16" spans="1:2">
      <c r="A16" s="4" t="s">
        <v>23</v>
      </c>
    </row>
    <row r="17" spans="1:2">
      <c r="A17" s="3" t="s">
        <v>21</v>
      </c>
    </row>
    <row r="18" spans="1:2">
      <c r="A18" s="4" t="s">
        <v>22</v>
      </c>
      <c r="B18" s="5" t="n">
        <v>12374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5</v>
      </c>
    </row>
    <row r="3" spans="1:2">
      <c r="A3" s="3" t="s">
        <v>170</v>
      </c>
    </row>
    <row r="4" spans="1:2">
      <c r="A4" s="4" t="s">
        <v>37</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6" t="n">
        <v>84013</v>
      </c>
      <c r="C3" s="6" t="n">
        <v>110070</v>
      </c>
    </row>
    <row r="4" spans="1:3">
      <c r="A4" s="4" t="s">
        <v>29</v>
      </c>
      <c r="B4" s="5" t="n">
        <v>308401</v>
      </c>
      <c r="C4" s="5" t="n">
        <v>80103</v>
      </c>
    </row>
    <row r="5" spans="1:3">
      <c r="A5" s="4" t="s">
        <v>30</v>
      </c>
      <c r="B5" s="5" t="n">
        <v>9599</v>
      </c>
      <c r="C5" s="5" t="n">
        <v>6089</v>
      </c>
    </row>
    <row r="6" spans="1:3">
      <c r="A6" s="4" t="s">
        <v>31</v>
      </c>
      <c r="B6" s="5" t="n">
        <v>11896</v>
      </c>
      <c r="C6" s="5" t="n">
        <v>0</v>
      </c>
    </row>
    <row r="7" spans="1:3">
      <c r="A7" s="4" t="s">
        <v>32</v>
      </c>
      <c r="B7" s="5" t="n">
        <v>8989</v>
      </c>
      <c r="C7" s="5" t="n">
        <v>6203</v>
      </c>
    </row>
    <row r="8" spans="1:3">
      <c r="A8" s="4" t="s">
        <v>33</v>
      </c>
      <c r="B8" s="5" t="n">
        <v>422898</v>
      </c>
      <c r="C8" s="5" t="n">
        <v>202465</v>
      </c>
    </row>
    <row r="9" spans="1:3">
      <c r="A9" s="3" t="s">
        <v>34</v>
      </c>
    </row>
    <row r="10" spans="1:3">
      <c r="A10" s="4" t="s">
        <v>35</v>
      </c>
      <c r="B10" s="5" t="n">
        <v>45719</v>
      </c>
      <c r="C10" s="5" t="n">
        <v>33048</v>
      </c>
    </row>
    <row r="11" spans="1:3">
      <c r="A11" s="4" t="s">
        <v>36</v>
      </c>
      <c r="B11" s="5" t="n">
        <v>6437</v>
      </c>
      <c r="C11" s="5" t="n">
        <v>5826</v>
      </c>
    </row>
    <row r="12" spans="1:3">
      <c r="A12" s="4" t="s">
        <v>37</v>
      </c>
      <c r="B12" s="5" t="n">
        <v>15504</v>
      </c>
      <c r="C12" s="5" t="n">
        <v>2373</v>
      </c>
    </row>
    <row r="13" spans="1:3">
      <c r="A13" s="4" t="s">
        <v>38</v>
      </c>
      <c r="B13" s="5" t="n">
        <v>67660</v>
      </c>
      <c r="C13" s="5" t="n">
        <v>41247</v>
      </c>
    </row>
    <row r="14" spans="1:3">
      <c r="A14" s="4" t="s">
        <v>39</v>
      </c>
      <c r="B14" s="5" t="n">
        <v>490558</v>
      </c>
      <c r="C14" s="5" t="n">
        <v>243712</v>
      </c>
    </row>
    <row r="15" spans="1:3">
      <c r="A15" s="3" t="s">
        <v>40</v>
      </c>
    </row>
    <row r="16" spans="1:3">
      <c r="A16" s="4" t="s">
        <v>41</v>
      </c>
      <c r="B16" s="5" t="n">
        <v>45057</v>
      </c>
      <c r="C16" s="5" t="n">
        <v>23689</v>
      </c>
    </row>
    <row r="17" spans="1:3">
      <c r="A17" s="4" t="s">
        <v>42</v>
      </c>
      <c r="B17" s="5" t="n">
        <v>20164</v>
      </c>
      <c r="C17" s="5" t="n">
        <v>12726</v>
      </c>
    </row>
    <row r="18" spans="1:3">
      <c r="A18" s="4" t="s">
        <v>43</v>
      </c>
      <c r="B18" s="5" t="n">
        <v>1311</v>
      </c>
      <c r="C18" s="5" t="n">
        <v>822</v>
      </c>
    </row>
    <row r="19" spans="1:3">
      <c r="A19" s="4" t="s">
        <v>44</v>
      </c>
      <c r="B19" s="5" t="n">
        <v>66532</v>
      </c>
      <c r="C19" s="5" t="n">
        <v>37237</v>
      </c>
    </row>
    <row r="20" spans="1:3">
      <c r="A20" s="3" t="s">
        <v>45</v>
      </c>
    </row>
    <row r="21" spans="1:3">
      <c r="A21" s="4" t="s">
        <v>46</v>
      </c>
      <c r="B21" s="5" t="n">
        <v>922</v>
      </c>
      <c r="C21" s="5" t="n">
        <v>661</v>
      </c>
    </row>
    <row r="22" spans="1:3">
      <c r="A22" s="4" t="s">
        <v>47</v>
      </c>
      <c r="B22" s="5" t="n">
        <v>12628</v>
      </c>
      <c r="C22" s="5" t="n">
        <v>10497</v>
      </c>
    </row>
    <row r="23" spans="1:3">
      <c r="A23" s="4" t="s">
        <v>48</v>
      </c>
      <c r="B23" s="5" t="n">
        <v>13550</v>
      </c>
      <c r="C23" s="5" t="n">
        <v>11158</v>
      </c>
    </row>
    <row r="24" spans="1:3">
      <c r="A24" s="4" t="s">
        <v>49</v>
      </c>
      <c r="B24" s="4" t="s">
        <v>50</v>
      </c>
      <c r="C24" s="4" t="s">
        <v>50</v>
      </c>
    </row>
    <row r="25" spans="1:3">
      <c r="A25" s="3" t="s">
        <v>51</v>
      </c>
    </row>
    <row r="26" spans="1:3">
      <c r="A26" s="4" t="s">
        <v>52</v>
      </c>
      <c r="B26" s="5" t="n">
        <v>468494</v>
      </c>
      <c r="C26" s="5" t="n">
        <v>231452</v>
      </c>
    </row>
    <row r="27" spans="1:3">
      <c r="A27" s="4" t="s">
        <v>53</v>
      </c>
      <c r="B27" s="5" t="n">
        <v>27009</v>
      </c>
      <c r="C27" s="5" t="n">
        <v>11719</v>
      </c>
    </row>
    <row r="28" spans="1:3">
      <c r="A28" s="4" t="s">
        <v>54</v>
      </c>
      <c r="B28" s="5" t="n">
        <v>-1818</v>
      </c>
      <c r="C28" s="5" t="n">
        <v>0</v>
      </c>
    </row>
    <row r="29" spans="1:3">
      <c r="A29" s="4" t="s">
        <v>55</v>
      </c>
      <c r="B29" s="5" t="n">
        <v>-83209</v>
      </c>
      <c r="C29" s="5" t="n">
        <v>-47854</v>
      </c>
    </row>
    <row r="30" spans="1:3">
      <c r="A30" s="4" t="s">
        <v>56</v>
      </c>
      <c r="B30" s="5" t="n">
        <v>410476</v>
      </c>
      <c r="C30" s="5" t="n">
        <v>195317</v>
      </c>
    </row>
    <row r="31" spans="1:3">
      <c r="A31" s="4" t="s">
        <v>57</v>
      </c>
      <c r="B31" s="6" t="n">
        <v>490558</v>
      </c>
      <c r="C31" s="6" t="n">
        <v>243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5</v>
      </c>
    </row>
    <row r="3" spans="1:2">
      <c r="A3" s="3" t="s">
        <v>18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5</v>
      </c>
    </row>
    <row r="3" spans="1:2">
      <c r="A3" s="3" t="s">
        <v>15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193</v>
      </c>
      <c r="B15" s="4" t="s">
        <v>228</v>
      </c>
    </row>
    <row r="16" spans="1:2">
      <c r="A16" s="4" t="s">
        <v>229</v>
      </c>
      <c r="B16" s="4" t="s">
        <v>230</v>
      </c>
    </row>
    <row r="17" spans="1:2">
      <c r="A17" s="4" t="s">
        <v>231</v>
      </c>
      <c r="B17" s="4" t="s">
        <v>232</v>
      </c>
    </row>
    <row r="18" spans="1:2">
      <c r="A18" s="4" t="s">
        <v>154</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166</v>
      </c>
      <c r="B24" s="4" t="s">
        <v>244</v>
      </c>
    </row>
    <row r="25" spans="1:2">
      <c r="A25" s="4" t="s">
        <v>169</v>
      </c>
      <c r="B25" s="4" t="s">
        <v>245</v>
      </c>
    </row>
    <row r="26" spans="1:2">
      <c r="A26" s="4" t="s">
        <v>37</v>
      </c>
      <c r="B26" s="4" t="s">
        <v>246</v>
      </c>
    </row>
    <row r="27" spans="1:2">
      <c r="A27" s="4" t="s">
        <v>247</v>
      </c>
      <c r="B27" s="4" t="s">
        <v>248</v>
      </c>
    </row>
    <row r="28" spans="1:2">
      <c r="A28" s="4" t="s">
        <v>249</v>
      </c>
      <c r="B28" s="4" t="s">
        <v>250</v>
      </c>
    </row>
    <row r="29" spans="1:2">
      <c r="A29" s="4" t="s">
        <v>251</v>
      </c>
      <c r="B29" s="4" t="s">
        <v>252</v>
      </c>
    </row>
    <row r="30" spans="1:2">
      <c r="A30" s="4" t="s">
        <v>253</v>
      </c>
      <c r="B30" s="4" t="s">
        <v>254</v>
      </c>
    </row>
    <row r="31" spans="1:2">
      <c r="A31" s="4" t="s">
        <v>255</v>
      </c>
      <c r="B31" s="4" t="s">
        <v>256</v>
      </c>
    </row>
    <row r="32" spans="1:2">
      <c r="A32" s="4" t="s">
        <v>202</v>
      </c>
      <c r="B32"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5</v>
      </c>
      <c r="C1" s="2" t="s">
        <v>26</v>
      </c>
    </row>
    <row r="2" spans="1:3">
      <c r="A2" s="4" t="s">
        <v>20</v>
      </c>
    </row>
    <row r="3" spans="1:3">
      <c r="A3" s="4" t="s">
        <v>59</v>
      </c>
      <c r="B3" s="5" t="n">
        <v>77030952</v>
      </c>
      <c r="C3" s="5" t="n">
        <v>56877089</v>
      </c>
    </row>
    <row r="4" spans="1:3">
      <c r="A4" s="4" t="s">
        <v>60</v>
      </c>
      <c r="B4" s="5" t="n">
        <v>77030952</v>
      </c>
      <c r="C4" s="5" t="n">
        <v>56877089</v>
      </c>
    </row>
    <row r="5" spans="1:3">
      <c r="A5" s="4" t="s">
        <v>23</v>
      </c>
    </row>
    <row r="6" spans="1:3">
      <c r="A6" s="4" t="s">
        <v>59</v>
      </c>
      <c r="B6" s="5" t="n">
        <v>12374528</v>
      </c>
      <c r="C6" s="5" t="n">
        <v>23212769</v>
      </c>
    </row>
    <row r="7" spans="1:3">
      <c r="A7" s="4" t="s">
        <v>60</v>
      </c>
      <c r="B7" s="5" t="n">
        <v>12374528</v>
      </c>
      <c r="C7" s="5" t="n">
        <v>23212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5</v>
      </c>
    </row>
    <row r="3" spans="1:2">
      <c r="A3" s="3" t="s">
        <v>1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5</v>
      </c>
    </row>
    <row r="3" spans="1:2">
      <c r="A3" s="3" t="s">
        <v>16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5</v>
      </c>
    </row>
    <row r="3" spans="1:2">
      <c r="A3" s="3" t="s">
        <v>16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5</v>
      </c>
    </row>
    <row r="3" spans="1:2">
      <c r="A3" s="3" t="s">
        <v>16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5</v>
      </c>
    </row>
    <row r="3" spans="1:2">
      <c r="A3" s="3" t="s">
        <v>1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5</v>
      </c>
    </row>
    <row r="3" spans="1:2">
      <c r="A3" s="3" t="s">
        <v>170</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5</v>
      </c>
    </row>
    <row r="3" spans="1:2">
      <c r="A3" s="3" t="s">
        <v>174</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5</v>
      </c>
    </row>
    <row r="3" spans="1:2">
      <c r="A3" s="3" t="s">
        <v>177</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5</v>
      </c>
    </row>
    <row r="3" spans="1:2">
      <c r="A3" s="3" t="s">
        <v>183</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5</v>
      </c>
    </row>
    <row r="3" spans="1:2">
      <c r="A3" s="3" t="s">
        <v>18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5</v>
      </c>
      <c r="C2" s="2" t="s">
        <v>26</v>
      </c>
    </row>
    <row r="3" spans="1:3">
      <c r="A3" s="3" t="s">
        <v>62</v>
      </c>
    </row>
    <row r="4" spans="1:3">
      <c r="A4" s="4" t="s">
        <v>63</v>
      </c>
      <c r="B4" s="6" t="n">
        <v>188606</v>
      </c>
      <c r="C4" s="6" t="n">
        <v>111979</v>
      </c>
    </row>
    <row r="5" spans="1:3">
      <c r="A5" s="4" t="s">
        <v>64</v>
      </c>
      <c r="B5" s="5" t="n">
        <v>200724</v>
      </c>
      <c r="C5" s="5" t="n">
        <v>93254</v>
      </c>
    </row>
    <row r="6" spans="1:3">
      <c r="A6" s="4" t="s">
        <v>65</v>
      </c>
      <c r="B6" s="5" t="n">
        <v>389330</v>
      </c>
      <c r="C6" s="5" t="n">
        <v>205233</v>
      </c>
    </row>
    <row r="7" spans="1:3">
      <c r="A7" s="3" t="s">
        <v>66</v>
      </c>
    </row>
    <row r="8" spans="1:3">
      <c r="A8" s="4" t="s">
        <v>63</v>
      </c>
      <c r="B8" s="5" t="n">
        <v>39478</v>
      </c>
      <c r="C8" s="5" t="n">
        <v>24531</v>
      </c>
    </row>
    <row r="9" spans="1:3">
      <c r="A9" s="4" t="s">
        <v>64</v>
      </c>
      <c r="B9" s="5" t="n">
        <v>140357</v>
      </c>
      <c r="C9" s="5" t="n">
        <v>67447</v>
      </c>
    </row>
    <row r="10" spans="1:3">
      <c r="A10" s="4" t="s">
        <v>67</v>
      </c>
      <c r="B10" s="5" t="n">
        <v>179835</v>
      </c>
      <c r="C10" s="5" t="n">
        <v>91978</v>
      </c>
    </row>
    <row r="11" spans="1:3">
      <c r="A11" s="4" t="s">
        <v>68</v>
      </c>
      <c r="B11" s="5" t="n">
        <v>209495</v>
      </c>
      <c r="C11" s="5" t="n">
        <v>113255</v>
      </c>
    </row>
    <row r="12" spans="1:3">
      <c r="A12" s="3" t="s">
        <v>69</v>
      </c>
    </row>
    <row r="13" spans="1:3">
      <c r="A13" s="4" t="s">
        <v>70</v>
      </c>
      <c r="B13" s="5" t="n">
        <v>129214</v>
      </c>
      <c r="C13" s="5" t="n">
        <v>70374</v>
      </c>
    </row>
    <row r="14" spans="1:3">
      <c r="A14" s="4" t="s">
        <v>71</v>
      </c>
      <c r="B14" s="5" t="n">
        <v>74336</v>
      </c>
      <c r="C14" s="5" t="n">
        <v>39722</v>
      </c>
    </row>
    <row r="15" spans="1:3">
      <c r="A15" s="4" t="s">
        <v>72</v>
      </c>
      <c r="B15" s="5" t="n">
        <v>43110</v>
      </c>
      <c r="C15" s="5" t="n">
        <v>20915</v>
      </c>
    </row>
    <row r="16" spans="1:3">
      <c r="A16" s="4" t="s">
        <v>73</v>
      </c>
      <c r="B16" s="5" t="n">
        <v>246660</v>
      </c>
      <c r="C16" s="5" t="n">
        <v>131011</v>
      </c>
    </row>
    <row r="17" spans="1:3">
      <c r="A17" s="4" t="s">
        <v>74</v>
      </c>
      <c r="B17" s="5" t="n">
        <v>-37165</v>
      </c>
      <c r="C17" s="5" t="n">
        <v>-17756</v>
      </c>
    </row>
    <row r="18" spans="1:3">
      <c r="A18" s="3" t="s">
        <v>75</v>
      </c>
    </row>
    <row r="19" spans="1:3">
      <c r="A19" s="4" t="s">
        <v>76</v>
      </c>
      <c r="B19" s="5" t="n">
        <v>1536</v>
      </c>
      <c r="C19" s="5" t="n">
        <v>200</v>
      </c>
    </row>
    <row r="20" spans="1:3">
      <c r="A20" s="4" t="s">
        <v>77</v>
      </c>
      <c r="B20" s="5" t="n">
        <v>274</v>
      </c>
      <c r="C20" s="5" t="n">
        <v>-1234</v>
      </c>
    </row>
    <row r="21" spans="1:3">
      <c r="A21" s="4" t="s">
        <v>78</v>
      </c>
      <c r="B21" s="5" t="n">
        <v>1810</v>
      </c>
      <c r="C21" s="5" t="n">
        <v>-1034</v>
      </c>
    </row>
    <row r="22" spans="1:3">
      <c r="A22" s="4" t="s">
        <v>79</v>
      </c>
      <c r="B22" s="5" t="n">
        <v>-35355</v>
      </c>
      <c r="C22" s="5" t="n">
        <v>-18790</v>
      </c>
    </row>
    <row r="23" spans="1:3">
      <c r="A23" s="3" t="s">
        <v>80</v>
      </c>
    </row>
    <row r="24" spans="1:3">
      <c r="A24" s="4" t="s">
        <v>81</v>
      </c>
      <c r="B24" s="5" t="n">
        <v>-1818</v>
      </c>
      <c r="C24" s="5" t="n">
        <v>0</v>
      </c>
    </row>
    <row r="25" spans="1:3">
      <c r="A25" s="4" t="s">
        <v>82</v>
      </c>
      <c r="B25" s="6" t="n">
        <v>-37173</v>
      </c>
      <c r="C25" s="6" t="n">
        <v>-18790</v>
      </c>
    </row>
    <row r="26" spans="1:3">
      <c r="A26" s="4" t="s">
        <v>83</v>
      </c>
      <c r="B26" s="7" t="n">
        <v>-0.42</v>
      </c>
      <c r="C26" s="7" t="n">
        <v>-0.3</v>
      </c>
    </row>
    <row r="27" spans="1:3">
      <c r="A27" s="4" t="s">
        <v>84</v>
      </c>
      <c r="B27" s="5" t="n">
        <v>83988597</v>
      </c>
      <c r="C27" s="5" t="n">
        <v>61716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5</v>
      </c>
    </row>
    <row r="3" spans="1:2">
      <c r="A3" s="3" t="s">
        <v>186</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5</v>
      </c>
    </row>
    <row r="3" spans="1:2">
      <c r="A3" s="3" t="s">
        <v>191</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5</v>
      </c>
    </row>
    <row r="3" spans="1:2">
      <c r="A3" s="3" t="s">
        <v>19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5</v>
      </c>
    </row>
    <row r="3" spans="1:2">
      <c r="A3" s="3" t="s">
        <v>19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5</v>
      </c>
    </row>
    <row r="3" spans="1:2">
      <c r="A3" s="3" t="s">
        <v>200</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7</v>
      </c>
      <c r="B1" s="2" t="s">
        <v>318</v>
      </c>
    </row>
    <row r="2" spans="1:3">
      <c r="B2" s="2" t="s">
        <v>319</v>
      </c>
      <c r="C2" s="2" t="s">
        <v>320</v>
      </c>
    </row>
    <row r="3" spans="1:3">
      <c r="A3" s="4" t="s">
        <v>20</v>
      </c>
    </row>
    <row r="4" spans="1:3">
      <c r="A4" s="3" t="s">
        <v>21</v>
      </c>
    </row>
    <row r="5" spans="1:3">
      <c r="A5" s="4" t="s">
        <v>321</v>
      </c>
      <c r="B5" s="5" t="n">
        <v>2500000</v>
      </c>
    </row>
    <row r="6" spans="1:3">
      <c r="A6" s="4" t="s">
        <v>322</v>
      </c>
    </row>
    <row r="7" spans="1:3">
      <c r="A7" s="3" t="s">
        <v>21</v>
      </c>
    </row>
    <row r="8" spans="1:3">
      <c r="A8" s="4" t="s">
        <v>323</v>
      </c>
      <c r="C8" s="5" t="n">
        <v>8855000</v>
      </c>
    </row>
    <row r="9" spans="1:3">
      <c r="A9" s="4" t="s">
        <v>324</v>
      </c>
      <c r="C9" s="6" t="n">
        <v>17</v>
      </c>
    </row>
    <row r="10" spans="1:3">
      <c r="A10" s="4" t="s">
        <v>137</v>
      </c>
      <c r="C10" s="6" t="n">
        <v>136251</v>
      </c>
    </row>
    <row r="11" spans="1:3">
      <c r="A11" s="4" t="s">
        <v>325</v>
      </c>
      <c r="C11" s="5" t="n">
        <v>10537</v>
      </c>
    </row>
    <row r="12" spans="1:3">
      <c r="A12" s="4" t="s">
        <v>326</v>
      </c>
      <c r="C12" s="6" t="n">
        <v>3747</v>
      </c>
    </row>
    <row r="13" spans="1:3">
      <c r="A13" s="4" t="s">
        <v>327</v>
      </c>
    </row>
    <row r="14" spans="1:3">
      <c r="A14" s="3" t="s">
        <v>21</v>
      </c>
    </row>
    <row r="15" spans="1:3">
      <c r="A15" s="4" t="s">
        <v>323</v>
      </c>
      <c r="B15" s="5" t="n">
        <v>8625000</v>
      </c>
    </row>
    <row r="16" spans="1:3">
      <c r="A16" s="4" t="s">
        <v>324</v>
      </c>
      <c r="B16" s="7" t="n">
        <v>38.25</v>
      </c>
    </row>
    <row r="17" spans="1:3">
      <c r="A17" s="4" t="s">
        <v>137</v>
      </c>
      <c r="B17" s="6" t="n">
        <v>224423</v>
      </c>
    </row>
    <row r="18" spans="1:3">
      <c r="A18" s="4" t="s">
        <v>325</v>
      </c>
      <c r="B18" s="5" t="n">
        <v>8786</v>
      </c>
    </row>
    <row r="19" spans="1:3">
      <c r="A19" s="4" t="s">
        <v>326</v>
      </c>
      <c r="B19" s="6" t="n">
        <v>1073</v>
      </c>
    </row>
    <row r="20" spans="1:3">
      <c r="A20" s="4" t="s">
        <v>328</v>
      </c>
    </row>
    <row r="21" spans="1:3">
      <c r="A21" s="3" t="s">
        <v>21</v>
      </c>
    </row>
    <row r="22" spans="1:3">
      <c r="A22" s="4" t="s">
        <v>323</v>
      </c>
      <c r="B22" s="5" t="n">
        <v>1125000</v>
      </c>
      <c r="C22" s="5" t="n">
        <v>1155000</v>
      </c>
    </row>
    <row r="23" spans="1:3">
      <c r="A23" s="4" t="s">
        <v>329</v>
      </c>
    </row>
    <row r="24" spans="1:3">
      <c r="A24" s="3" t="s">
        <v>21</v>
      </c>
    </row>
    <row r="25" spans="1:3">
      <c r="A25" s="4" t="s">
        <v>330</v>
      </c>
      <c r="C25" s="5" t="n">
        <v>39780952</v>
      </c>
    </row>
    <row r="26" spans="1:3">
      <c r="A26" s="4" t="s">
        <v>331</v>
      </c>
      <c r="C26" s="5" t="n">
        <v>271592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5</v>
      </c>
      <c r="C2" s="2" t="s">
        <v>26</v>
      </c>
    </row>
    <row r="3" spans="1:3">
      <c r="A3" s="3" t="s">
        <v>333</v>
      </c>
    </row>
    <row r="4" spans="1:3">
      <c r="A4" s="4" t="s">
        <v>72</v>
      </c>
      <c r="B4" s="6" t="n">
        <v>43110</v>
      </c>
      <c r="C4" s="6" t="n">
        <v>20915</v>
      </c>
    </row>
    <row r="5" spans="1:3">
      <c r="A5" s="4" t="s">
        <v>334</v>
      </c>
      <c r="B5" s="5" t="n">
        <v>-140357</v>
      </c>
      <c r="C5" s="6" t="n">
        <v>-67447</v>
      </c>
    </row>
    <row r="6" spans="1:3">
      <c r="A6" s="4" t="s">
        <v>335</v>
      </c>
    </row>
    <row r="7" spans="1:3">
      <c r="A7" s="3" t="s">
        <v>333</v>
      </c>
    </row>
    <row r="8" spans="1:3">
      <c r="A8" s="4" t="s">
        <v>72</v>
      </c>
      <c r="B8" s="5" t="n">
        <v>2184</v>
      </c>
    </row>
    <row r="9" spans="1:3">
      <c r="A9" s="4" t="s">
        <v>334</v>
      </c>
      <c r="B9" s="6" t="n">
        <v>21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5</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5</v>
      </c>
      <c r="C2" s="2" t="s">
        <v>26</v>
      </c>
    </row>
    <row r="3" spans="1:3">
      <c r="A3" s="3" t="s">
        <v>152</v>
      </c>
    </row>
    <row r="4" spans="1:3">
      <c r="A4" s="4" t="s">
        <v>344</v>
      </c>
      <c r="B4" s="6" t="n">
        <v>58348</v>
      </c>
      <c r="C4" s="6" t="n">
        <v>379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5</v>
      </c>
      <c r="C1" s="2" t="s">
        <v>26</v>
      </c>
    </row>
    <row r="2" spans="1:3">
      <c r="A2" s="3" t="s">
        <v>152</v>
      </c>
    </row>
    <row r="3" spans="1:3">
      <c r="A3" s="4" t="s">
        <v>346</v>
      </c>
      <c r="B3" s="6" t="n">
        <v>1028000</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8"/>
    <col customWidth="1" max="5" min="5" width="29"/>
    <col customWidth="1" max="6" min="6" width="13"/>
    <col customWidth="1" max="7" min="7" width="35"/>
    <col customWidth="1" max="8" min="8" width="30"/>
    <col customWidth="1" max="9" min="9" width="27"/>
    <col customWidth="1" max="10" min="10" width="49"/>
    <col customWidth="1" max="11" min="11" width="37"/>
    <col customWidth="1" max="12" min="12" width="20"/>
  </cols>
  <sheetData>
    <row r="1" spans="1:12">
      <c r="A1" s="1" t="s">
        <v>85</v>
      </c>
      <c r="B1" s="2" t="s">
        <v>86</v>
      </c>
      <c r="C1" s="2" t="s">
        <v>87</v>
      </c>
      <c r="D1" s="2" t="s">
        <v>88</v>
      </c>
      <c r="E1" s="2" t="s">
        <v>89</v>
      </c>
      <c r="F1" s="2" t="s">
        <v>90</v>
      </c>
      <c r="G1" s="2" t="s">
        <v>91</v>
      </c>
      <c r="H1" s="2" t="s">
        <v>92</v>
      </c>
      <c r="I1" s="2" t="s">
        <v>93</v>
      </c>
      <c r="J1" s="2" t="s">
        <v>94</v>
      </c>
      <c r="K1" s="2" t="s">
        <v>95</v>
      </c>
      <c r="L1" s="2" t="s">
        <v>96</v>
      </c>
    </row>
    <row r="2" spans="1:12">
      <c r="A2" s="4" t="s">
        <v>97</v>
      </c>
      <c r="E2" s="5" t="n">
        <v>27159277</v>
      </c>
    </row>
    <row r="3" spans="1:12">
      <c r="A3" s="4" t="s">
        <v>98</v>
      </c>
      <c r="F3" s="5" t="n">
        <v>39310446</v>
      </c>
    </row>
    <row r="4" spans="1:12">
      <c r="A4" s="4" t="s">
        <v>99</v>
      </c>
      <c r="B4" s="6" t="n">
        <v>67732</v>
      </c>
      <c r="E4" s="6" t="n">
        <v>87056</v>
      </c>
      <c r="F4" s="6" t="n">
        <v>4055</v>
      </c>
      <c r="I4" s="6" t="n">
        <v>5685</v>
      </c>
      <c r="K4" s="6" t="n">
        <v>0</v>
      </c>
      <c r="L4" s="6" t="n">
        <v>-29064</v>
      </c>
    </row>
    <row r="5" spans="1:12">
      <c r="A5" s="3" t="s">
        <v>100</v>
      </c>
    </row>
    <row r="6" spans="1:12">
      <c r="A6" s="4" t="s">
        <v>101</v>
      </c>
      <c r="F6" s="5" t="n">
        <v>4665059</v>
      </c>
    </row>
    <row r="7" spans="1:12">
      <c r="A7" s="4" t="s">
        <v>102</v>
      </c>
      <c r="B7" s="5" t="n">
        <v>1604</v>
      </c>
      <c r="F7" s="6" t="n">
        <v>3737</v>
      </c>
      <c r="I7" s="5" t="n">
        <v>-2133</v>
      </c>
    </row>
    <row r="8" spans="1:12">
      <c r="A8" s="4" t="s">
        <v>103</v>
      </c>
      <c r="B8" s="5" t="n">
        <v>8167</v>
      </c>
      <c r="I8" s="5" t="n">
        <v>8167</v>
      </c>
    </row>
    <row r="9" spans="1:12">
      <c r="A9" s="4" t="s">
        <v>104</v>
      </c>
      <c r="H9" s="5" t="n">
        <v>100076</v>
      </c>
    </row>
    <row r="10" spans="1:12">
      <c r="A10" s="4" t="s">
        <v>105</v>
      </c>
      <c r="D10" s="6" t="n">
        <v>353</v>
      </c>
      <c r="H10" s="6" t="n">
        <v>353</v>
      </c>
    </row>
    <row r="11" spans="1:12">
      <c r="A11" s="4" t="s">
        <v>106</v>
      </c>
      <c r="F11" s="5" t="n">
        <v>8855000</v>
      </c>
    </row>
    <row r="12" spans="1:12">
      <c r="A12" s="4" t="s">
        <v>107</v>
      </c>
      <c r="B12" s="5" t="n">
        <v>136251</v>
      </c>
      <c r="F12" s="6" t="n">
        <v>136251</v>
      </c>
    </row>
    <row r="13" spans="1:12">
      <c r="A13" s="4" t="s">
        <v>108</v>
      </c>
      <c r="E13" s="5" t="n">
        <v>-27159277</v>
      </c>
      <c r="F13" s="5" t="n">
        <v>27159277</v>
      </c>
    </row>
    <row r="14" spans="1:12">
      <c r="A14" s="4" t="s">
        <v>109</v>
      </c>
      <c r="B14" s="5" t="n">
        <v>0</v>
      </c>
      <c r="E14" s="6" t="n">
        <v>-87056</v>
      </c>
      <c r="F14" s="6" t="n">
        <v>87056</v>
      </c>
    </row>
    <row r="15" spans="1:12">
      <c r="A15" s="4" t="s">
        <v>110</v>
      </c>
      <c r="B15" s="5" t="n">
        <v>-18790</v>
      </c>
      <c r="K15" s="5" t="n">
        <v>0</v>
      </c>
      <c r="L15" s="5" t="n">
        <v>-18790</v>
      </c>
    </row>
    <row r="16" spans="1:12">
      <c r="A16" s="4" t="s">
        <v>111</v>
      </c>
      <c r="E16" s="5" t="n">
        <v>0</v>
      </c>
    </row>
    <row r="17" spans="1:12">
      <c r="A17" s="4" t="s">
        <v>112</v>
      </c>
      <c r="F17" s="5" t="n">
        <v>80089858</v>
      </c>
    </row>
    <row r="18" spans="1:12">
      <c r="A18" s="4" t="s">
        <v>113</v>
      </c>
      <c r="B18" s="6" t="n">
        <v>195317</v>
      </c>
      <c r="E18" s="6" t="n">
        <v>0</v>
      </c>
      <c r="F18" s="6" t="n">
        <v>231452</v>
      </c>
      <c r="I18" s="5" t="n">
        <v>11719</v>
      </c>
      <c r="K18" s="5" t="n">
        <v>0</v>
      </c>
      <c r="L18" s="5" t="n">
        <v>-47854</v>
      </c>
    </row>
    <row r="19" spans="1:12">
      <c r="A19" s="3" t="s">
        <v>100</v>
      </c>
    </row>
    <row r="20" spans="1:12">
      <c r="A20" s="4" t="s">
        <v>101</v>
      </c>
      <c r="B20" s="5" t="n">
        <v>3037644</v>
      </c>
      <c r="F20" s="5" t="n">
        <v>3037644</v>
      </c>
    </row>
    <row r="21" spans="1:12">
      <c r="A21" s="4" t="s">
        <v>102</v>
      </c>
      <c r="B21" s="6" t="n">
        <v>4162</v>
      </c>
      <c r="F21" s="6" t="n">
        <v>9077</v>
      </c>
      <c r="I21" s="5" t="n">
        <v>-4915</v>
      </c>
    </row>
    <row r="22" spans="1:12">
      <c r="A22" s="4" t="s">
        <v>103</v>
      </c>
      <c r="B22" s="5" t="n">
        <v>23545</v>
      </c>
      <c r="I22" s="5" t="n">
        <v>23545</v>
      </c>
    </row>
    <row r="23" spans="1:12">
      <c r="A23" s="4" t="s">
        <v>104</v>
      </c>
      <c r="G23" s="5" t="n">
        <v>104740</v>
      </c>
      <c r="H23" s="5" t="n">
        <v>48238</v>
      </c>
    </row>
    <row r="24" spans="1:12">
      <c r="A24" s="4" t="s">
        <v>105</v>
      </c>
      <c r="C24" s="6" t="n">
        <v>0</v>
      </c>
      <c r="D24" s="6" t="n">
        <v>202</v>
      </c>
      <c r="G24" s="6" t="n">
        <v>3340</v>
      </c>
      <c r="H24" s="6" t="n">
        <v>202</v>
      </c>
      <c r="J24" s="6" t="n">
        <v>-3340</v>
      </c>
    </row>
    <row r="25" spans="1:12">
      <c r="A25" s="4" t="s">
        <v>106</v>
      </c>
      <c r="F25" s="5" t="n">
        <v>6125000</v>
      </c>
    </row>
    <row r="26" spans="1:12">
      <c r="A26" s="4" t="s">
        <v>107</v>
      </c>
      <c r="B26" s="5" t="n">
        <v>224423</v>
      </c>
      <c r="F26" s="6" t="n">
        <v>224423</v>
      </c>
    </row>
    <row r="27" spans="1:12">
      <c r="A27" s="4" t="s">
        <v>110</v>
      </c>
      <c r="B27" s="5" t="n">
        <v>-37173</v>
      </c>
      <c r="K27" s="5" t="n">
        <v>-1818</v>
      </c>
      <c r="L27" s="5" t="n">
        <v>-35355</v>
      </c>
    </row>
    <row r="28" spans="1:12">
      <c r="A28" s="4" t="s">
        <v>114</v>
      </c>
      <c r="E28" s="5" t="n">
        <v>0</v>
      </c>
    </row>
    <row r="29" spans="1:12">
      <c r="A29" s="4" t="s">
        <v>115</v>
      </c>
      <c r="F29" s="5" t="n">
        <v>89405480</v>
      </c>
    </row>
    <row r="30" spans="1:12">
      <c r="A30" s="4" t="s">
        <v>116</v>
      </c>
      <c r="B30" s="6" t="n">
        <v>410476</v>
      </c>
      <c r="E30" s="6" t="n">
        <v>0</v>
      </c>
      <c r="F30" s="6" t="n">
        <v>468494</v>
      </c>
      <c r="I30" s="6" t="n">
        <v>27009</v>
      </c>
      <c r="K30" s="6" t="n">
        <v>-1818</v>
      </c>
      <c r="L30" s="6" t="n">
        <v>-83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347</v>
      </c>
      <c r="B1" s="2" t="s">
        <v>1</v>
      </c>
    </row>
    <row r="2" spans="1:2">
      <c r="B2" s="2" t="s">
        <v>25</v>
      </c>
    </row>
    <row r="3" spans="1:2">
      <c r="A3" s="4" t="s">
        <v>348</v>
      </c>
    </row>
    <row r="4" spans="1:2">
      <c r="A4" s="3" t="s">
        <v>349</v>
      </c>
    </row>
    <row r="5" spans="1:2">
      <c r="A5" s="4" t="s">
        <v>339</v>
      </c>
      <c r="B5" s="4" t="s">
        <v>342</v>
      </c>
    </row>
    <row r="6" spans="1:2">
      <c r="A6" s="4" t="s">
        <v>350</v>
      </c>
    </row>
    <row r="7" spans="1:2">
      <c r="A7" s="3" t="s">
        <v>349</v>
      </c>
    </row>
    <row r="8" spans="1:2">
      <c r="A8" s="4" t="s">
        <v>339</v>
      </c>
      <c r="B8" s="4" t="s">
        <v>351</v>
      </c>
    </row>
    <row r="9" spans="1:2">
      <c r="A9" s="4" t="s">
        <v>352</v>
      </c>
    </row>
    <row r="10" spans="1:2">
      <c r="A10" s="3" t="s">
        <v>349</v>
      </c>
    </row>
    <row r="11" spans="1:2">
      <c r="A11" s="4" t="s">
        <v>339</v>
      </c>
      <c r="B11" s="4" t="s">
        <v>342</v>
      </c>
    </row>
    <row r="12" spans="1:2">
      <c r="A12" s="4" t="s">
        <v>353</v>
      </c>
    </row>
    <row r="13" spans="1:2">
      <c r="A13" s="3" t="s">
        <v>349</v>
      </c>
    </row>
    <row r="14" spans="1:2">
      <c r="A14" s="4" t="s">
        <v>339</v>
      </c>
      <c r="B14"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16"/>
  </cols>
  <sheetData>
    <row r="1" spans="1:2">
      <c r="A1" s="1" t="s">
        <v>355</v>
      </c>
      <c r="B1" s="2" t="s">
        <v>1</v>
      </c>
    </row>
    <row r="2" spans="1:2">
      <c r="B2" s="2" t="s">
        <v>25</v>
      </c>
    </row>
    <row r="3" spans="1:2">
      <c r="A3" s="4" t="s">
        <v>356</v>
      </c>
    </row>
    <row r="4" spans="1:2">
      <c r="A4" s="3" t="s">
        <v>338</v>
      </c>
    </row>
    <row r="5" spans="1:2">
      <c r="A5" s="4" t="s">
        <v>339</v>
      </c>
      <c r="B5" s="4" t="s">
        <v>340</v>
      </c>
    </row>
    <row r="6" spans="1:2">
      <c r="A6" s="4" t="s">
        <v>357</v>
      </c>
    </row>
    <row r="7" spans="1:2">
      <c r="A7" s="3" t="s">
        <v>338</v>
      </c>
    </row>
    <row r="8" spans="1:2">
      <c r="A8" s="4" t="s">
        <v>339</v>
      </c>
      <c r="B8" s="4" t="s">
        <v>342</v>
      </c>
    </row>
    <row r="9" spans="1:2">
      <c r="A9" s="4" t="s">
        <v>358</v>
      </c>
    </row>
    <row r="10" spans="1:2">
      <c r="A10" s="3" t="s">
        <v>338</v>
      </c>
    </row>
    <row r="11" spans="1:2">
      <c r="A11" s="4" t="s">
        <v>339</v>
      </c>
      <c r="B11" s="4" t="s">
        <v>340</v>
      </c>
    </row>
    <row r="12" spans="1:2">
      <c r="A12" s="4" t="s">
        <v>359</v>
      </c>
    </row>
    <row r="13" spans="1:2">
      <c r="A13" s="3" t="s">
        <v>338</v>
      </c>
    </row>
    <row r="14" spans="1:2">
      <c r="A14" s="4" t="s">
        <v>339</v>
      </c>
      <c r="B14" s="4" t="s">
        <v>342</v>
      </c>
    </row>
    <row r="15" spans="1:2">
      <c r="A15" s="4" t="s">
        <v>360</v>
      </c>
    </row>
    <row r="16" spans="1:2">
      <c r="A16" s="3" t="s">
        <v>338</v>
      </c>
    </row>
    <row r="17" spans="1:2">
      <c r="A17" s="4" t="s">
        <v>339</v>
      </c>
      <c r="B17" s="4" t="s">
        <v>340</v>
      </c>
    </row>
    <row r="18" spans="1:2">
      <c r="A18" s="4" t="s">
        <v>361</v>
      </c>
    </row>
    <row r="19" spans="1:2">
      <c r="A19" s="3" t="s">
        <v>338</v>
      </c>
    </row>
    <row r="20" spans="1:2">
      <c r="A20" s="4" t="s">
        <v>339</v>
      </c>
      <c r="B20"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8"/>
  </cols>
  <sheetData>
    <row r="1" spans="1:2">
      <c r="A1" s="1" t="s">
        <v>362</v>
      </c>
      <c r="B1" s="2" t="s">
        <v>1</v>
      </c>
    </row>
    <row r="2" spans="1:2">
      <c r="B2" s="2" t="s">
        <v>363</v>
      </c>
    </row>
    <row r="3" spans="1:2">
      <c r="A3" s="3" t="s">
        <v>152</v>
      </c>
    </row>
    <row r="4" spans="1:2">
      <c r="A4" s="4" t="s">
        <v>364</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65</v>
      </c>
      <c r="B1" s="2" t="s">
        <v>1</v>
      </c>
    </row>
    <row r="2" spans="1:2">
      <c r="B2" s="2" t="s">
        <v>366</v>
      </c>
    </row>
    <row r="3" spans="1:2">
      <c r="A3" s="3" t="s">
        <v>152</v>
      </c>
    </row>
    <row r="4" spans="1:2">
      <c r="A4" s="4" t="s">
        <v>367</v>
      </c>
      <c r="B4" s="5" t="n">
        <v>1</v>
      </c>
    </row>
    <row r="5" spans="1:2">
      <c r="A5" s="4" t="s">
        <v>368</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s>
  <sheetData>
    <row r="1" spans="1:6">
      <c r="A1" s="1" t="s">
        <v>369</v>
      </c>
      <c r="B1" s="2" t="s">
        <v>370</v>
      </c>
      <c r="C1" s="2" t="s">
        <v>371</v>
      </c>
      <c r="D1" s="2" t="s">
        <v>372</v>
      </c>
      <c r="E1" s="2" t="s">
        <v>373</v>
      </c>
      <c r="F1" s="2" t="s">
        <v>374</v>
      </c>
    </row>
    <row r="2" spans="1:6">
      <c r="A2" s="3" t="s">
        <v>375</v>
      </c>
    </row>
    <row r="3" spans="1:6">
      <c r="A3" s="4" t="s">
        <v>28</v>
      </c>
      <c r="C3" s="6" t="n">
        <v>84013</v>
      </c>
      <c r="E3" s="6" t="n">
        <v>110070</v>
      </c>
      <c r="F3" s="6" t="n">
        <v>41953</v>
      </c>
    </row>
    <row r="4" spans="1:6">
      <c r="A4" s="4" t="s">
        <v>376</v>
      </c>
      <c r="B4" s="8" t="n">
        <v>1000</v>
      </c>
      <c r="D4" s="8" t="n">
        <v>1000</v>
      </c>
    </row>
    <row r="5" spans="1:6">
      <c r="A5" s="4" t="s">
        <v>377</v>
      </c>
    </row>
    <row r="6" spans="1:6">
      <c r="A6" s="3" t="s">
        <v>375</v>
      </c>
    </row>
    <row r="7" spans="1:6">
      <c r="A7" s="4" t="s">
        <v>28</v>
      </c>
      <c r="C7" s="6" t="n">
        <v>54522</v>
      </c>
      <c r="E7" s="6" t="n">
        <v>809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5</v>
      </c>
      <c r="C1" s="2" t="s">
        <v>26</v>
      </c>
    </row>
    <row r="2" spans="1:3">
      <c r="A2" s="4" t="s">
        <v>379</v>
      </c>
    </row>
    <row r="3" spans="1:3">
      <c r="A3" s="3" t="s">
        <v>380</v>
      </c>
    </row>
    <row r="4" spans="1:3">
      <c r="A4" s="4" t="s">
        <v>381</v>
      </c>
      <c r="B4" s="6" t="n">
        <v>-1818</v>
      </c>
    </row>
    <row r="5" spans="1:3">
      <c r="A5" s="4" t="s">
        <v>382</v>
      </c>
    </row>
    <row r="6" spans="1:3">
      <c r="A6" s="3" t="s">
        <v>380</v>
      </c>
    </row>
    <row r="7" spans="1:3">
      <c r="A7" s="4" t="s">
        <v>29</v>
      </c>
      <c r="B7" s="5" t="n">
        <v>70667</v>
      </c>
      <c r="C7" s="6" t="n">
        <v>35970</v>
      </c>
    </row>
    <row r="8" spans="1:3">
      <c r="A8" s="4" t="s">
        <v>383</v>
      </c>
    </row>
    <row r="9" spans="1:3">
      <c r="A9" s="3" t="s">
        <v>380</v>
      </c>
    </row>
    <row r="10" spans="1:3">
      <c r="A10" s="4" t="s">
        <v>29</v>
      </c>
      <c r="B10" s="5" t="n">
        <v>191345</v>
      </c>
      <c r="C10" s="5" t="n">
        <v>44028</v>
      </c>
    </row>
    <row r="11" spans="1:3">
      <c r="A11" s="4" t="s">
        <v>384</v>
      </c>
      <c r="B11" s="5" t="n">
        <v>9994</v>
      </c>
    </row>
    <row r="12" spans="1:3">
      <c r="A12" s="4" t="s">
        <v>385</v>
      </c>
    </row>
    <row r="13" spans="1:3">
      <c r="A13" s="3" t="s">
        <v>380</v>
      </c>
    </row>
    <row r="14" spans="1:3">
      <c r="A14" s="4" t="s">
        <v>384</v>
      </c>
      <c r="B14" s="5" t="n">
        <v>46385</v>
      </c>
      <c r="C14" s="5" t="n">
        <v>21259</v>
      </c>
    </row>
    <row r="15" spans="1:3">
      <c r="A15" s="4" t="s">
        <v>386</v>
      </c>
    </row>
    <row r="16" spans="1:3">
      <c r="A16" s="3" t="s">
        <v>380</v>
      </c>
    </row>
    <row r="17" spans="1:3">
      <c r="A17" s="4" t="s">
        <v>29</v>
      </c>
      <c r="B17" s="5" t="n">
        <v>70667</v>
      </c>
      <c r="C17" s="5" t="n">
        <v>35970</v>
      </c>
    </row>
    <row r="18" spans="1:3">
      <c r="A18" s="4" t="s">
        <v>387</v>
      </c>
    </row>
    <row r="19" spans="1:3">
      <c r="A19" s="3" t="s">
        <v>380</v>
      </c>
    </row>
    <row r="20" spans="1:3">
      <c r="A20" s="4" t="s">
        <v>384</v>
      </c>
      <c r="B20" s="5" t="n">
        <v>46385</v>
      </c>
      <c r="C20" s="5" t="n">
        <v>21259</v>
      </c>
    </row>
    <row r="21" spans="1:3">
      <c r="A21" s="4" t="s">
        <v>388</v>
      </c>
    </row>
    <row r="22" spans="1:3">
      <c r="A22" s="3" t="s">
        <v>380</v>
      </c>
    </row>
    <row r="23" spans="1:3">
      <c r="A23" s="4" t="s">
        <v>381</v>
      </c>
      <c r="B23" s="5" t="n">
        <v>-1818</v>
      </c>
    </row>
    <row r="24" spans="1:3">
      <c r="A24" s="4" t="s">
        <v>389</v>
      </c>
    </row>
    <row r="25" spans="1:3">
      <c r="A25" s="3" t="s">
        <v>380</v>
      </c>
    </row>
    <row r="26" spans="1:3">
      <c r="A26" s="4" t="s">
        <v>29</v>
      </c>
      <c r="B26" s="5" t="n">
        <v>191345</v>
      </c>
      <c r="C26" s="6" t="n">
        <v>44028</v>
      </c>
    </row>
    <row r="27" spans="1:3">
      <c r="A27" s="4" t="s">
        <v>384</v>
      </c>
      <c r="B27" s="6" t="n">
        <v>99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5</v>
      </c>
      <c r="C2" s="2" t="s">
        <v>26</v>
      </c>
    </row>
    <row r="3" spans="1:3">
      <c r="A3" s="3" t="s">
        <v>391</v>
      </c>
    </row>
    <row r="4" spans="1:3">
      <c r="A4" s="4" t="s">
        <v>392</v>
      </c>
      <c r="B4" s="6" t="n">
        <v>104344000</v>
      </c>
      <c r="C4" s="6" t="n">
        <v>0</v>
      </c>
    </row>
    <row r="5" spans="1:3">
      <c r="A5" s="4" t="s">
        <v>393</v>
      </c>
      <c r="B5" s="4" t="s">
        <v>394</v>
      </c>
    </row>
    <row r="6" spans="1:3">
      <c r="A6" s="4" t="s">
        <v>395</v>
      </c>
    </row>
    <row r="7" spans="1:3">
      <c r="A7" s="3" t="s">
        <v>391</v>
      </c>
    </row>
    <row r="8" spans="1:3">
      <c r="A8" s="4" t="s">
        <v>396</v>
      </c>
      <c r="B8" s="6" t="n">
        <v>475000</v>
      </c>
    </row>
    <row r="9" spans="1:3">
      <c r="A9" s="4" t="s">
        <v>397</v>
      </c>
    </row>
    <row r="10" spans="1:3">
      <c r="A10" s="3" t="s">
        <v>391</v>
      </c>
    </row>
    <row r="11" spans="1:3">
      <c r="A11" s="4" t="s">
        <v>398</v>
      </c>
      <c r="B11" s="6" t="n">
        <v>181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5</v>
      </c>
      <c r="C1" s="2" t="s">
        <v>26</v>
      </c>
    </row>
    <row r="2" spans="1:3">
      <c r="A2" s="3" t="s">
        <v>400</v>
      </c>
    </row>
    <row r="3" spans="1:3">
      <c r="A3" s="4" t="s">
        <v>30</v>
      </c>
      <c r="B3" s="6" t="n">
        <v>9599</v>
      </c>
      <c r="C3" s="6" t="n">
        <v>6089</v>
      </c>
    </row>
    <row r="4" spans="1:3">
      <c r="A4" s="4" t="s">
        <v>401</v>
      </c>
    </row>
    <row r="5" spans="1:3">
      <c r="A5" s="3" t="s">
        <v>400</v>
      </c>
    </row>
    <row r="6" spans="1:3">
      <c r="A6" s="4" t="s">
        <v>30</v>
      </c>
      <c r="B6" s="5" t="n">
        <v>4095</v>
      </c>
      <c r="C6" s="5" t="n">
        <v>1075</v>
      </c>
    </row>
    <row r="7" spans="1:3">
      <c r="A7" s="4" t="s">
        <v>402</v>
      </c>
    </row>
    <row r="8" spans="1:3">
      <c r="A8" s="3" t="s">
        <v>400</v>
      </c>
    </row>
    <row r="9" spans="1:3">
      <c r="A9" s="4" t="s">
        <v>30</v>
      </c>
      <c r="B9" s="5" t="n">
        <v>1514</v>
      </c>
      <c r="C9" s="5" t="n">
        <v>754</v>
      </c>
    </row>
    <row r="10" spans="1:3">
      <c r="A10" s="4" t="s">
        <v>403</v>
      </c>
    </row>
    <row r="11" spans="1:3">
      <c r="A11" s="3" t="s">
        <v>400</v>
      </c>
    </row>
    <row r="12" spans="1:3">
      <c r="A12" s="4" t="s">
        <v>30</v>
      </c>
      <c r="B12" s="5" t="n">
        <v>1452</v>
      </c>
      <c r="C12" s="5" t="n">
        <v>1554</v>
      </c>
    </row>
    <row r="13" spans="1:3">
      <c r="A13" s="4" t="s">
        <v>404</v>
      </c>
    </row>
    <row r="14" spans="1:3">
      <c r="A14" s="3" t="s">
        <v>400</v>
      </c>
    </row>
    <row r="15" spans="1:3">
      <c r="A15" s="4" t="s">
        <v>30</v>
      </c>
      <c r="B15" s="5" t="n">
        <v>1062</v>
      </c>
      <c r="C15" s="5" t="n">
        <v>433</v>
      </c>
    </row>
    <row r="16" spans="1:3">
      <c r="A16" s="4" t="s">
        <v>405</v>
      </c>
    </row>
    <row r="17" spans="1:3">
      <c r="A17" s="3" t="s">
        <v>400</v>
      </c>
    </row>
    <row r="18" spans="1:3">
      <c r="A18" s="4" t="s">
        <v>30</v>
      </c>
      <c r="B18" s="5" t="n">
        <v>1016</v>
      </c>
      <c r="C18" s="5" t="n">
        <v>1701</v>
      </c>
    </row>
    <row r="19" spans="1:3">
      <c r="A19" s="4" t="s">
        <v>406</v>
      </c>
    </row>
    <row r="20" spans="1:3">
      <c r="A20" s="3" t="s">
        <v>400</v>
      </c>
    </row>
    <row r="21" spans="1:3">
      <c r="A21" s="4" t="s">
        <v>30</v>
      </c>
      <c r="B21" s="6" t="n">
        <v>460</v>
      </c>
      <c r="C21" s="6" t="n">
        <v>5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5</v>
      </c>
      <c r="C1" s="2" t="s">
        <v>26</v>
      </c>
    </row>
    <row r="2" spans="1:3">
      <c r="A2" s="3" t="s">
        <v>164</v>
      </c>
    </row>
    <row r="3" spans="1:3">
      <c r="A3" s="4" t="s">
        <v>408</v>
      </c>
      <c r="B3" s="6" t="n">
        <v>5347</v>
      </c>
      <c r="C3" s="6" t="n">
        <v>3264</v>
      </c>
    </row>
    <row r="4" spans="1:3">
      <c r="A4" s="4" t="s">
        <v>409</v>
      </c>
      <c r="B4" s="5" t="n">
        <v>3079</v>
      </c>
      <c r="C4" s="5" t="n">
        <v>1389</v>
      </c>
    </row>
    <row r="5" spans="1:3">
      <c r="A5" s="4" t="s">
        <v>410</v>
      </c>
      <c r="B5" s="5" t="n">
        <v>522</v>
      </c>
      <c r="C5" s="5" t="n">
        <v>1550</v>
      </c>
    </row>
    <row r="6" spans="1:3">
      <c r="A6" s="4" t="s">
        <v>411</v>
      </c>
      <c r="B6" s="5" t="n">
        <v>41</v>
      </c>
      <c r="C6" s="5" t="n">
        <v>0</v>
      </c>
    </row>
    <row r="7" spans="1:3">
      <c r="A7" s="4" t="s">
        <v>32</v>
      </c>
      <c r="B7" s="6" t="n">
        <v>8989</v>
      </c>
      <c r="C7" s="6" t="n">
        <v>6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5</v>
      </c>
      <c r="C2" s="2" t="s">
        <v>26</v>
      </c>
    </row>
    <row r="3" spans="1:3">
      <c r="A3" s="3" t="s">
        <v>349</v>
      </c>
    </row>
    <row r="4" spans="1:3">
      <c r="A4" s="4" t="s">
        <v>413</v>
      </c>
      <c r="B4" s="6" t="n">
        <v>64375</v>
      </c>
      <c r="C4" s="6" t="n">
        <v>41833</v>
      </c>
    </row>
    <row r="5" spans="1:3">
      <c r="A5" s="4" t="s">
        <v>414</v>
      </c>
      <c r="B5" s="5" t="n">
        <v>18656</v>
      </c>
      <c r="C5" s="5" t="n">
        <v>8785</v>
      </c>
    </row>
    <row r="6" spans="1:3">
      <c r="A6" s="4" t="s">
        <v>415</v>
      </c>
      <c r="B6" s="5" t="n">
        <v>45719</v>
      </c>
      <c r="C6" s="5" t="n">
        <v>33048</v>
      </c>
    </row>
    <row r="7" spans="1:3">
      <c r="A7" s="4" t="s">
        <v>416</v>
      </c>
      <c r="B7" s="5" t="n">
        <v>10391</v>
      </c>
      <c r="C7" s="5" t="n">
        <v>5725</v>
      </c>
    </row>
    <row r="8" spans="1:3">
      <c r="A8" s="4" t="s">
        <v>66</v>
      </c>
    </row>
    <row r="9" spans="1:3">
      <c r="A9" s="3" t="s">
        <v>349</v>
      </c>
    </row>
    <row r="10" spans="1:3">
      <c r="A10" s="4" t="s">
        <v>416</v>
      </c>
      <c r="B10" s="5" t="n">
        <v>5329</v>
      </c>
      <c r="C10" s="5" t="n">
        <v>3086</v>
      </c>
    </row>
    <row r="11" spans="1:3">
      <c r="A11" s="4" t="s">
        <v>70</v>
      </c>
    </row>
    <row r="12" spans="1:3">
      <c r="A12" s="3" t="s">
        <v>349</v>
      </c>
    </row>
    <row r="13" spans="1:3">
      <c r="A13" s="4" t="s">
        <v>416</v>
      </c>
      <c r="B13" s="5" t="n">
        <v>2320</v>
      </c>
      <c r="C13" s="5" t="n">
        <v>1040</v>
      </c>
    </row>
    <row r="14" spans="1:3">
      <c r="A14" s="4" t="s">
        <v>71</v>
      </c>
    </row>
    <row r="15" spans="1:3">
      <c r="A15" s="3" t="s">
        <v>349</v>
      </c>
    </row>
    <row r="16" spans="1:3">
      <c r="A16" s="4" t="s">
        <v>416</v>
      </c>
      <c r="B16" s="5" t="n">
        <v>1920</v>
      </c>
      <c r="C16" s="5" t="n">
        <v>1191</v>
      </c>
    </row>
    <row r="17" spans="1:3">
      <c r="A17" s="4" t="s">
        <v>72</v>
      </c>
    </row>
    <row r="18" spans="1:3">
      <c r="A18" s="3" t="s">
        <v>349</v>
      </c>
    </row>
    <row r="19" spans="1:3">
      <c r="A19" s="4" t="s">
        <v>416</v>
      </c>
      <c r="B19" s="5" t="n">
        <v>822</v>
      </c>
      <c r="C19" s="5" t="n">
        <v>408</v>
      </c>
    </row>
    <row r="20" spans="1:3">
      <c r="A20" s="4" t="s">
        <v>417</v>
      </c>
    </row>
    <row r="21" spans="1:3">
      <c r="A21" s="3" t="s">
        <v>349</v>
      </c>
    </row>
    <row r="22" spans="1:3">
      <c r="A22" s="4" t="s">
        <v>413</v>
      </c>
      <c r="B22" s="5" t="n">
        <v>32816</v>
      </c>
      <c r="C22" s="5" t="n">
        <v>23225</v>
      </c>
    </row>
    <row r="23" spans="1:3">
      <c r="A23" s="4" t="s">
        <v>414</v>
      </c>
      <c r="B23" s="5" t="n">
        <v>5521</v>
      </c>
      <c r="C23" s="5" t="n">
        <v>2057</v>
      </c>
    </row>
    <row r="24" spans="1:3">
      <c r="A24" s="4" t="s">
        <v>415</v>
      </c>
      <c r="B24" s="5" t="n">
        <v>27295</v>
      </c>
      <c r="C24" s="5" t="n">
        <v>21168</v>
      </c>
    </row>
    <row r="25" spans="1:3">
      <c r="A25" s="4" t="s">
        <v>348</v>
      </c>
    </row>
    <row r="26" spans="1:3">
      <c r="A26" s="3" t="s">
        <v>349</v>
      </c>
    </row>
    <row r="27" spans="1:3">
      <c r="A27" s="4" t="s">
        <v>413</v>
      </c>
      <c r="B27" s="5" t="n">
        <v>25572</v>
      </c>
      <c r="C27" s="5" t="n">
        <v>14508</v>
      </c>
    </row>
    <row r="28" spans="1:3">
      <c r="A28" s="4" t="s">
        <v>414</v>
      </c>
      <c r="B28" s="5" t="n">
        <v>10888</v>
      </c>
      <c r="C28" s="5" t="n">
        <v>5630</v>
      </c>
    </row>
    <row r="29" spans="1:3">
      <c r="A29" s="4" t="s">
        <v>415</v>
      </c>
      <c r="B29" s="5" t="n">
        <v>14684</v>
      </c>
      <c r="C29" s="5" t="n">
        <v>8878</v>
      </c>
    </row>
    <row r="30" spans="1:3">
      <c r="A30" s="4" t="s">
        <v>350</v>
      </c>
    </row>
    <row r="31" spans="1:3">
      <c r="A31" s="3" t="s">
        <v>349</v>
      </c>
    </row>
    <row r="32" spans="1:3">
      <c r="A32" s="4" t="s">
        <v>413</v>
      </c>
      <c r="B32" s="5" t="n">
        <v>5987</v>
      </c>
      <c r="C32" s="5" t="n">
        <v>4100</v>
      </c>
    </row>
    <row r="33" spans="1:3">
      <c r="A33" s="4" t="s">
        <v>414</v>
      </c>
      <c r="B33" s="5" t="n">
        <v>2247</v>
      </c>
      <c r="C33" s="5" t="n">
        <v>1098</v>
      </c>
    </row>
    <row r="34" spans="1:3">
      <c r="A34" s="4" t="s">
        <v>415</v>
      </c>
      <c r="B34" s="6" t="n">
        <v>3740</v>
      </c>
      <c r="C34" s="6" t="n">
        <v>30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5</v>
      </c>
      <c r="C2" s="2" t="s">
        <v>26</v>
      </c>
    </row>
    <row r="3" spans="1:3">
      <c r="A3" s="4" t="s">
        <v>90</v>
      </c>
    </row>
    <row r="4" spans="1:3">
      <c r="A4" s="4" t="s">
        <v>118</v>
      </c>
      <c r="B4" s="6" t="n">
        <v>9859</v>
      </c>
      <c r="C4" s="6" t="n">
        <v>142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5</v>
      </c>
      <c r="C1" s="2" t="s">
        <v>26</v>
      </c>
    </row>
    <row r="2" spans="1:3">
      <c r="A2" s="3" t="s">
        <v>338</v>
      </c>
    </row>
    <row r="3" spans="1:3">
      <c r="A3" s="4" t="s">
        <v>413</v>
      </c>
      <c r="B3" s="6" t="n">
        <v>12079</v>
      </c>
      <c r="C3" s="6" t="n">
        <v>8446</v>
      </c>
    </row>
    <row r="4" spans="1:3">
      <c r="A4" s="4" t="s">
        <v>419</v>
      </c>
      <c r="B4" s="5" t="n">
        <v>5642</v>
      </c>
      <c r="C4" s="5" t="n">
        <v>2620</v>
      </c>
    </row>
    <row r="5" spans="1:3">
      <c r="A5" s="4" t="s">
        <v>415</v>
      </c>
      <c r="B5" s="5" t="n">
        <v>6437</v>
      </c>
      <c r="C5" s="5" t="n">
        <v>5826</v>
      </c>
    </row>
    <row r="6" spans="1:3">
      <c r="A6" s="4" t="s">
        <v>420</v>
      </c>
    </row>
    <row r="7" spans="1:3">
      <c r="A7" s="3" t="s">
        <v>338</v>
      </c>
    </row>
    <row r="8" spans="1:3">
      <c r="A8" s="4" t="s">
        <v>413</v>
      </c>
      <c r="B8" s="5" t="n">
        <v>6750</v>
      </c>
      <c r="C8" s="5" t="n">
        <v>4238</v>
      </c>
    </row>
    <row r="9" spans="1:3">
      <c r="A9" s="4" t="s">
        <v>419</v>
      </c>
      <c r="B9" s="5" t="n">
        <v>2557</v>
      </c>
      <c r="C9" s="5" t="n">
        <v>1143</v>
      </c>
    </row>
    <row r="10" spans="1:3">
      <c r="A10" s="4" t="s">
        <v>415</v>
      </c>
      <c r="B10" s="5" t="n">
        <v>4193</v>
      </c>
      <c r="C10" s="5" t="n">
        <v>3095</v>
      </c>
    </row>
    <row r="11" spans="1:3">
      <c r="A11" s="4" t="s">
        <v>421</v>
      </c>
    </row>
    <row r="12" spans="1:3">
      <c r="A12" s="3" t="s">
        <v>338</v>
      </c>
    </row>
    <row r="13" spans="1:3">
      <c r="A13" s="4" t="s">
        <v>413</v>
      </c>
      <c r="B13" s="5" t="n">
        <v>3689</v>
      </c>
      <c r="C13" s="5" t="n">
        <v>3668</v>
      </c>
    </row>
    <row r="14" spans="1:3">
      <c r="A14" s="4" t="s">
        <v>419</v>
      </c>
      <c r="B14" s="5" t="n">
        <v>2442</v>
      </c>
      <c r="C14" s="5" t="n">
        <v>1242</v>
      </c>
    </row>
    <row r="15" spans="1:3">
      <c r="A15" s="4" t="s">
        <v>415</v>
      </c>
      <c r="B15" s="5" t="n">
        <v>1247</v>
      </c>
      <c r="C15" s="5" t="n">
        <v>2426</v>
      </c>
    </row>
    <row r="16" spans="1:3">
      <c r="A16" s="4" t="s">
        <v>422</v>
      </c>
    </row>
    <row r="17" spans="1:3">
      <c r="A17" s="3" t="s">
        <v>338</v>
      </c>
    </row>
    <row r="18" spans="1:3">
      <c r="A18" s="4" t="s">
        <v>413</v>
      </c>
      <c r="B18" s="5" t="n">
        <v>1071</v>
      </c>
    </row>
    <row r="19" spans="1:3">
      <c r="A19" s="4" t="s">
        <v>419</v>
      </c>
      <c r="B19" s="5" t="n">
        <v>250</v>
      </c>
    </row>
    <row r="20" spans="1:3">
      <c r="A20" s="4" t="s">
        <v>415</v>
      </c>
      <c r="B20" s="5" t="n">
        <v>821</v>
      </c>
    </row>
    <row r="21" spans="1:3">
      <c r="A21" s="4" t="s">
        <v>423</v>
      </c>
    </row>
    <row r="22" spans="1:3">
      <c r="A22" s="3" t="s">
        <v>338</v>
      </c>
    </row>
    <row r="23" spans="1:3">
      <c r="A23" s="4" t="s">
        <v>413</v>
      </c>
      <c r="B23" s="5" t="n">
        <v>569</v>
      </c>
      <c r="C23" s="5" t="n">
        <v>540</v>
      </c>
    </row>
    <row r="24" spans="1:3">
      <c r="A24" s="4" t="s">
        <v>419</v>
      </c>
      <c r="B24" s="5" t="n">
        <v>393</v>
      </c>
      <c r="C24" s="5" t="n">
        <v>235</v>
      </c>
    </row>
    <row r="25" spans="1:3">
      <c r="A25" s="4" t="s">
        <v>415</v>
      </c>
      <c r="B25" s="6" t="n">
        <v>176</v>
      </c>
      <c r="C25" s="6" t="n">
        <v>3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4</v>
      </c>
      <c r="B1" s="2" t="s">
        <v>1</v>
      </c>
    </row>
    <row r="2" spans="1:3">
      <c r="B2" s="2" t="s">
        <v>25</v>
      </c>
      <c r="C2" s="2" t="s">
        <v>26</v>
      </c>
    </row>
    <row r="3" spans="1:3">
      <c r="A3" s="3" t="s">
        <v>338</v>
      </c>
    </row>
    <row r="4" spans="1:3">
      <c r="A4" s="4" t="s">
        <v>425</v>
      </c>
      <c r="B4" s="6" t="n">
        <v>3576</v>
      </c>
      <c r="C4" s="6" t="n">
        <v>1511</v>
      </c>
    </row>
    <row r="5" spans="1:3">
      <c r="A5" s="4" t="s">
        <v>420</v>
      </c>
    </row>
    <row r="6" spans="1:3">
      <c r="A6" s="3" t="s">
        <v>338</v>
      </c>
    </row>
    <row r="7" spans="1:3">
      <c r="A7" s="4" t="s">
        <v>426</v>
      </c>
      <c r="B7" s="5" t="n">
        <v>3063</v>
      </c>
      <c r="C7" s="5" t="n">
        <v>2313</v>
      </c>
    </row>
    <row r="8" spans="1:3">
      <c r="A8" s="4" t="s">
        <v>425</v>
      </c>
      <c r="B8" s="6" t="n">
        <v>1414</v>
      </c>
      <c r="C8" s="6" t="n">
        <v>6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5</v>
      </c>
      <c r="C2" s="2" t="s">
        <v>26</v>
      </c>
    </row>
    <row r="3" spans="1:3">
      <c r="A3" s="3" t="s">
        <v>338</v>
      </c>
    </row>
    <row r="4" spans="1:3">
      <c r="A4" s="4" t="s">
        <v>428</v>
      </c>
      <c r="B4" s="6" t="n">
        <v>3576</v>
      </c>
      <c r="C4" s="6" t="n">
        <v>1511</v>
      </c>
    </row>
    <row r="5" spans="1:3">
      <c r="A5" s="4" t="s">
        <v>66</v>
      </c>
    </row>
    <row r="6" spans="1:3">
      <c r="A6" s="3" t="s">
        <v>338</v>
      </c>
    </row>
    <row r="7" spans="1:3">
      <c r="A7" s="4" t="s">
        <v>428</v>
      </c>
      <c r="B7" s="5" t="n">
        <v>1305</v>
      </c>
      <c r="C7" s="5" t="n">
        <v>750</v>
      </c>
    </row>
    <row r="8" spans="1:3">
      <c r="A8" s="4" t="s">
        <v>70</v>
      </c>
    </row>
    <row r="9" spans="1:3">
      <c r="A9" s="3" t="s">
        <v>338</v>
      </c>
    </row>
    <row r="10" spans="1:3">
      <c r="A10" s="4" t="s">
        <v>428</v>
      </c>
      <c r="B10" s="5" t="n">
        <v>939</v>
      </c>
      <c r="C10" s="5" t="n">
        <v>186</v>
      </c>
    </row>
    <row r="11" spans="1:3">
      <c r="A11" s="4" t="s">
        <v>71</v>
      </c>
    </row>
    <row r="12" spans="1:3">
      <c r="A12" s="3" t="s">
        <v>338</v>
      </c>
    </row>
    <row r="13" spans="1:3">
      <c r="A13" s="4" t="s">
        <v>428</v>
      </c>
      <c r="B13" s="5" t="n">
        <v>601</v>
      </c>
      <c r="C13" s="5" t="n">
        <v>465</v>
      </c>
    </row>
    <row r="14" spans="1:3">
      <c r="A14" s="4" t="s">
        <v>72</v>
      </c>
    </row>
    <row r="15" spans="1:3">
      <c r="A15" s="3" t="s">
        <v>338</v>
      </c>
    </row>
    <row r="16" spans="1:3">
      <c r="A16" s="4" t="s">
        <v>428</v>
      </c>
      <c r="B16" s="6" t="n">
        <v>731</v>
      </c>
      <c r="C16" s="6" t="n">
        <v>1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5</v>
      </c>
      <c r="C1" s="2" t="s">
        <v>26</v>
      </c>
    </row>
    <row r="2" spans="1:3">
      <c r="A2" s="3" t="s">
        <v>170</v>
      </c>
    </row>
    <row r="3" spans="1:3">
      <c r="A3" s="5" t="n">
        <v>2017</v>
      </c>
      <c r="B3" s="6" t="n">
        <v>3652</v>
      </c>
    </row>
    <row r="4" spans="1:3">
      <c r="A4" s="5" t="n">
        <v>2018</v>
      </c>
      <c r="B4" s="5" t="n">
        <v>2320</v>
      </c>
    </row>
    <row r="5" spans="1:3">
      <c r="A5" s="5" t="n">
        <v>2019</v>
      </c>
      <c r="B5" s="5" t="n">
        <v>465</v>
      </c>
    </row>
    <row r="6" spans="1:3">
      <c r="A6" s="4" t="s">
        <v>415</v>
      </c>
      <c r="B6" s="6" t="n">
        <v>6437</v>
      </c>
      <c r="C6" s="6" t="n">
        <v>58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35"/>
    <col customWidth="1" max="3" min="3" width="21"/>
  </cols>
  <sheetData>
    <row r="1" spans="1:3">
      <c r="A1" s="1" t="s">
        <v>430</v>
      </c>
      <c r="B1" s="2" t="s">
        <v>1</v>
      </c>
    </row>
    <row r="2" spans="1:3">
      <c r="B2" s="2" t="s">
        <v>431</v>
      </c>
      <c r="C2" s="2" t="s">
        <v>373</v>
      </c>
    </row>
    <row r="3" spans="1:3">
      <c r="A3" s="3" t="s">
        <v>170</v>
      </c>
    </row>
    <row r="4" spans="1:3">
      <c r="A4" s="4" t="s">
        <v>432</v>
      </c>
      <c r="B4" s="5" t="n">
        <v>1</v>
      </c>
    </row>
    <row r="5" spans="1:3">
      <c r="A5" s="4" t="s">
        <v>433</v>
      </c>
      <c r="B5" s="6" t="n">
        <v>0</v>
      </c>
      <c r="C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4</v>
      </c>
      <c r="B1" s="2" t="s">
        <v>1</v>
      </c>
    </row>
    <row r="2" spans="1:3">
      <c r="B2" s="2" t="s">
        <v>25</v>
      </c>
      <c r="C2" s="2" t="s">
        <v>26</v>
      </c>
    </row>
    <row r="3" spans="1:3">
      <c r="A3" s="3" t="s">
        <v>435</v>
      </c>
    </row>
    <row r="4" spans="1:3">
      <c r="A4" s="4" t="s">
        <v>436</v>
      </c>
      <c r="B4" s="6" t="n">
        <v>2373</v>
      </c>
      <c r="C4" s="6" t="n">
        <v>2373</v>
      </c>
    </row>
    <row r="5" spans="1:3">
      <c r="A5" s="4" t="s">
        <v>437</v>
      </c>
      <c r="B5" s="5" t="n">
        <v>15504</v>
      </c>
      <c r="C5" s="5" t="n">
        <v>2373</v>
      </c>
    </row>
    <row r="6" spans="1:3">
      <c r="A6" s="4" t="s">
        <v>438</v>
      </c>
    </row>
    <row r="7" spans="1:3">
      <c r="A7" s="3" t="s">
        <v>435</v>
      </c>
    </row>
    <row r="8" spans="1:3">
      <c r="A8" s="4" t="s">
        <v>439</v>
      </c>
      <c r="B8" s="5" t="n">
        <v>6929</v>
      </c>
      <c r="C8" s="5" t="n">
        <v>0</v>
      </c>
    </row>
    <row r="9" spans="1:3">
      <c r="A9" s="4" t="s">
        <v>440</v>
      </c>
    </row>
    <row r="10" spans="1:3">
      <c r="A10" s="3" t="s">
        <v>435</v>
      </c>
    </row>
    <row r="11" spans="1:3">
      <c r="A11" s="4" t="s">
        <v>439</v>
      </c>
      <c r="B11" s="5" t="n">
        <v>5450</v>
      </c>
      <c r="C11" s="5" t="n">
        <v>0</v>
      </c>
    </row>
    <row r="12" spans="1:3">
      <c r="A12" s="4" t="s">
        <v>441</v>
      </c>
    </row>
    <row r="13" spans="1:3">
      <c r="A13" s="3" t="s">
        <v>435</v>
      </c>
    </row>
    <row r="14" spans="1:3">
      <c r="A14" s="4" t="s">
        <v>439</v>
      </c>
      <c r="B14" s="6" t="n">
        <v>752</v>
      </c>
      <c r="C1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5</v>
      </c>
      <c r="C1" s="2" t="s">
        <v>26</v>
      </c>
    </row>
    <row r="2" spans="1:3">
      <c r="A2" s="3" t="s">
        <v>174</v>
      </c>
    </row>
    <row r="3" spans="1:3">
      <c r="A3" s="4" t="s">
        <v>443</v>
      </c>
      <c r="B3" s="6" t="n">
        <v>34319</v>
      </c>
      <c r="C3" s="6" t="n">
        <v>18453</v>
      </c>
    </row>
    <row r="4" spans="1:3">
      <c r="A4" s="4" t="s">
        <v>444</v>
      </c>
      <c r="B4" s="5" t="n">
        <v>3969</v>
      </c>
      <c r="C4" s="5" t="n">
        <v>1150</v>
      </c>
    </row>
    <row r="5" spans="1:3">
      <c r="A5" s="4" t="s">
        <v>445</v>
      </c>
      <c r="B5" s="5" t="n">
        <v>2593</v>
      </c>
      <c r="C5" s="5" t="n">
        <v>1697</v>
      </c>
    </row>
    <row r="6" spans="1:3">
      <c r="A6" s="4" t="s">
        <v>446</v>
      </c>
      <c r="B6" s="5" t="n">
        <v>1818</v>
      </c>
      <c r="C6" s="5" t="n">
        <v>0</v>
      </c>
    </row>
    <row r="7" spans="1:3">
      <c r="A7" s="4" t="s">
        <v>447</v>
      </c>
      <c r="B7" s="5" t="n">
        <v>1611</v>
      </c>
      <c r="C7" s="5" t="n">
        <v>1584</v>
      </c>
    </row>
    <row r="8" spans="1:3">
      <c r="A8" s="4" t="s">
        <v>448</v>
      </c>
      <c r="B8" s="5" t="n">
        <v>747</v>
      </c>
      <c r="C8" s="5" t="n">
        <v>805</v>
      </c>
    </row>
    <row r="9" spans="1:3">
      <c r="A9" s="4" t="s">
        <v>41</v>
      </c>
      <c r="B9" s="6" t="n">
        <v>45057</v>
      </c>
      <c r="C9" s="6" t="n">
        <v>236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9"/>
  </cols>
  <sheetData>
    <row r="1" spans="1:2">
      <c r="A1" s="1" t="s">
        <v>449</v>
      </c>
      <c r="B1" s="2" t="s">
        <v>1</v>
      </c>
    </row>
    <row r="2" spans="1:2">
      <c r="B2" s="2" t="s">
        <v>25</v>
      </c>
    </row>
    <row r="3" spans="1:2">
      <c r="A3" s="3" t="s">
        <v>45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5</v>
      </c>
      <c r="C1" s="2" t="s">
        <v>26</v>
      </c>
    </row>
    <row r="2" spans="1:3">
      <c r="A2" s="3" t="s">
        <v>177</v>
      </c>
    </row>
    <row r="3" spans="1:3">
      <c r="A3" s="4" t="s">
        <v>47</v>
      </c>
      <c r="B3" s="6" t="n">
        <v>13939</v>
      </c>
      <c r="C3" s="6" t="n">
        <v>11177</v>
      </c>
    </row>
    <row r="4" spans="1:3">
      <c r="A4" s="4" t="s">
        <v>456</v>
      </c>
      <c r="B4" s="5" t="n">
        <v>0</v>
      </c>
      <c r="C4" s="5" t="n">
        <v>142</v>
      </c>
    </row>
    <row r="5" spans="1:3">
      <c r="A5" s="4" t="s">
        <v>457</v>
      </c>
      <c r="B5" s="5" t="n">
        <v>13939</v>
      </c>
      <c r="C5" s="5" t="n">
        <v>11319</v>
      </c>
    </row>
    <row r="6" spans="1:3">
      <c r="A6" s="4" t="s">
        <v>458</v>
      </c>
      <c r="B6" s="5" t="n">
        <v>1311</v>
      </c>
      <c r="C6" s="5" t="n">
        <v>822</v>
      </c>
    </row>
    <row r="7" spans="1:3">
      <c r="A7" s="4" t="s">
        <v>459</v>
      </c>
      <c r="B7" s="6" t="n">
        <v>12628</v>
      </c>
      <c r="C7" s="6" t="n">
        <v>104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318</v>
      </c>
    </row>
    <row r="2" spans="1:3">
      <c r="B2" s="2" t="s">
        <v>461</v>
      </c>
      <c r="C2" s="2" t="s">
        <v>25</v>
      </c>
    </row>
    <row r="3" spans="1:3">
      <c r="A3" s="3" t="s">
        <v>462</v>
      </c>
    </row>
    <row r="4" spans="1:3">
      <c r="A4" s="4" t="s">
        <v>463</v>
      </c>
      <c r="B4" s="6" t="n">
        <v>25000000</v>
      </c>
    </row>
    <row r="5" spans="1:3">
      <c r="A5" s="4" t="s">
        <v>464</v>
      </c>
      <c r="C5" s="4" t="s">
        <v>465</v>
      </c>
    </row>
    <row r="6" spans="1:3">
      <c r="A6" s="4" t="s">
        <v>466</v>
      </c>
      <c r="C6" s="6" t="n">
        <v>0</v>
      </c>
    </row>
    <row r="7" spans="1:3">
      <c r="A7" s="4" t="s">
        <v>467</v>
      </c>
    </row>
    <row r="8" spans="1:3">
      <c r="A8" s="3" t="s">
        <v>462</v>
      </c>
    </row>
    <row r="9" spans="1:3">
      <c r="A9" s="4" t="s">
        <v>468</v>
      </c>
      <c r="B9" s="4" t="s">
        <v>4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5</v>
      </c>
      <c r="C2" s="2" t="s">
        <v>26</v>
      </c>
    </row>
    <row r="3" spans="1:3">
      <c r="A3" s="3" t="s">
        <v>120</v>
      </c>
    </row>
    <row r="4" spans="1:3">
      <c r="A4" s="4" t="s">
        <v>121</v>
      </c>
      <c r="B4" s="6" t="n">
        <v>-35355</v>
      </c>
      <c r="C4" s="6" t="n">
        <v>-18790</v>
      </c>
    </row>
    <row r="5" spans="1:3">
      <c r="A5" s="3" t="s">
        <v>122</v>
      </c>
    </row>
    <row r="6" spans="1:3">
      <c r="A6" s="4" t="s">
        <v>123</v>
      </c>
      <c r="B6" s="5" t="n">
        <v>13967</v>
      </c>
      <c r="C6" s="5" t="n">
        <v>7236</v>
      </c>
    </row>
    <row r="7" spans="1:3">
      <c r="A7" s="4" t="s">
        <v>103</v>
      </c>
      <c r="B7" s="5" t="n">
        <v>22896</v>
      </c>
      <c r="C7" s="5" t="n">
        <v>7805</v>
      </c>
    </row>
    <row r="8" spans="1:3">
      <c r="A8" s="4" t="s">
        <v>105</v>
      </c>
      <c r="B8" s="5" t="n">
        <v>202</v>
      </c>
      <c r="C8" s="5" t="n">
        <v>353</v>
      </c>
    </row>
    <row r="9" spans="1:3">
      <c r="A9" s="4" t="s">
        <v>124</v>
      </c>
      <c r="B9" s="5" t="n">
        <v>-969</v>
      </c>
      <c r="C9" s="5" t="n">
        <v>1828</v>
      </c>
    </row>
    <row r="10" spans="1:3">
      <c r="A10" s="3" t="s">
        <v>125</v>
      </c>
    </row>
    <row r="11" spans="1:3">
      <c r="A11" s="4" t="s">
        <v>30</v>
      </c>
      <c r="B11" s="5" t="n">
        <v>-2356</v>
      </c>
      <c r="C11" s="5" t="n">
        <v>1176</v>
      </c>
    </row>
    <row r="12" spans="1:3">
      <c r="A12" s="4" t="s">
        <v>31</v>
      </c>
      <c r="B12" s="5" t="n">
        <v>-11896</v>
      </c>
      <c r="C12" s="5" t="n">
        <v>0</v>
      </c>
    </row>
    <row r="13" spans="1:3">
      <c r="A13" s="4" t="s">
        <v>32</v>
      </c>
      <c r="B13" s="5" t="n">
        <v>-2604</v>
      </c>
      <c r="C13" s="5" t="n">
        <v>-4708</v>
      </c>
    </row>
    <row r="14" spans="1:3">
      <c r="A14" s="4" t="s">
        <v>41</v>
      </c>
      <c r="B14" s="5" t="n">
        <v>19813</v>
      </c>
      <c r="C14" s="5" t="n">
        <v>11097</v>
      </c>
    </row>
    <row r="15" spans="1:3">
      <c r="A15" s="4" t="s">
        <v>46</v>
      </c>
      <c r="B15" s="5" t="n">
        <v>7699</v>
      </c>
      <c r="C15" s="5" t="n">
        <v>6218</v>
      </c>
    </row>
    <row r="16" spans="1:3">
      <c r="A16" s="4" t="s">
        <v>47</v>
      </c>
      <c r="B16" s="5" t="n">
        <v>2620</v>
      </c>
      <c r="C16" s="5" t="n">
        <v>3541</v>
      </c>
    </row>
    <row r="17" spans="1:3">
      <c r="A17" s="4" t="s">
        <v>126</v>
      </c>
      <c r="B17" s="5" t="n">
        <v>14017</v>
      </c>
      <c r="C17" s="5" t="n">
        <v>15756</v>
      </c>
    </row>
    <row r="18" spans="1:3">
      <c r="A18" s="3" t="s">
        <v>127</v>
      </c>
    </row>
    <row r="19" spans="1:3">
      <c r="A19" s="4" t="s">
        <v>128</v>
      </c>
      <c r="B19" s="5" t="n">
        <v>-369208</v>
      </c>
      <c r="C19" s="5" t="n">
        <v>-111154</v>
      </c>
    </row>
    <row r="20" spans="1:3">
      <c r="A20" s="4" t="s">
        <v>129</v>
      </c>
      <c r="B20" s="5" t="n">
        <v>139872</v>
      </c>
      <c r="C20" s="5" t="n">
        <v>48350</v>
      </c>
    </row>
    <row r="21" spans="1:3">
      <c r="A21" s="4" t="s">
        <v>130</v>
      </c>
      <c r="B21" s="5" t="n">
        <v>-23773</v>
      </c>
      <c r="C21" s="5" t="n">
        <v>-16525</v>
      </c>
    </row>
    <row r="22" spans="1:3">
      <c r="A22" s="4" t="s">
        <v>131</v>
      </c>
      <c r="B22" s="5" t="n">
        <v>-2463</v>
      </c>
      <c r="C22" s="5" t="n">
        <v>-4511</v>
      </c>
    </row>
    <row r="23" spans="1:3">
      <c r="A23" s="4" t="s">
        <v>132</v>
      </c>
      <c r="B23" s="5" t="n">
        <v>-14114</v>
      </c>
      <c r="C23" s="5" t="n">
        <v>0</v>
      </c>
    </row>
    <row r="24" spans="1:3">
      <c r="A24" s="4" t="s">
        <v>133</v>
      </c>
      <c r="B24" s="5" t="n">
        <v>-269686</v>
      </c>
      <c r="C24" s="5" t="n">
        <v>-83840</v>
      </c>
    </row>
    <row r="25" spans="1:3">
      <c r="A25" s="3" t="s">
        <v>134</v>
      </c>
    </row>
    <row r="26" spans="1:3">
      <c r="A26" s="4" t="s">
        <v>135</v>
      </c>
      <c r="B26" s="5" t="n">
        <v>0</v>
      </c>
      <c r="C26" s="5" t="n">
        <v>136251</v>
      </c>
    </row>
    <row r="27" spans="1:3">
      <c r="A27" s="4" t="s">
        <v>136</v>
      </c>
      <c r="B27" s="5" t="n">
        <v>4162</v>
      </c>
      <c r="C27" s="5" t="n">
        <v>1604</v>
      </c>
    </row>
    <row r="28" spans="1:3">
      <c r="A28" s="4" t="s">
        <v>137</v>
      </c>
      <c r="B28" s="5" t="n">
        <v>224423</v>
      </c>
      <c r="C28" s="5" t="n">
        <v>0</v>
      </c>
    </row>
    <row r="29" spans="1:3">
      <c r="A29" s="4" t="s">
        <v>138</v>
      </c>
      <c r="B29" s="5" t="n">
        <v>228585</v>
      </c>
      <c r="C29" s="5" t="n">
        <v>137855</v>
      </c>
    </row>
    <row r="30" spans="1:3">
      <c r="A30" s="4" t="s">
        <v>139</v>
      </c>
      <c r="B30" s="5" t="n">
        <v>1027</v>
      </c>
      <c r="C30" s="5" t="n">
        <v>-1654</v>
      </c>
    </row>
    <row r="31" spans="1:3">
      <c r="A31" s="4" t="s">
        <v>140</v>
      </c>
      <c r="B31" s="5" t="n">
        <v>-26057</v>
      </c>
      <c r="C31" s="5" t="n">
        <v>68117</v>
      </c>
    </row>
    <row r="32" spans="1:3">
      <c r="A32" s="4" t="s">
        <v>141</v>
      </c>
      <c r="B32" s="5" t="n">
        <v>110070</v>
      </c>
      <c r="C32" s="5" t="n">
        <v>41953</v>
      </c>
    </row>
    <row r="33" spans="1:3">
      <c r="A33" s="4" t="s">
        <v>142</v>
      </c>
      <c r="B33" s="5" t="n">
        <v>84013</v>
      </c>
      <c r="C33" s="5" t="n">
        <v>110070</v>
      </c>
    </row>
    <row r="34" spans="1:3">
      <c r="A34" s="3" t="s">
        <v>143</v>
      </c>
    </row>
    <row r="35" spans="1:3">
      <c r="A35" s="4" t="s">
        <v>144</v>
      </c>
      <c r="B35" s="5" t="n">
        <v>587</v>
      </c>
      <c r="C35" s="5" t="n">
        <v>1295</v>
      </c>
    </row>
    <row r="36" spans="1:3">
      <c r="A36" s="4" t="s">
        <v>145</v>
      </c>
      <c r="B36" s="6" t="n">
        <v>649</v>
      </c>
      <c r="C36" s="6" t="n">
        <v>3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5</v>
      </c>
      <c r="C2" s="2" t="s">
        <v>26</v>
      </c>
    </row>
    <row r="3" spans="1:3">
      <c r="A3" s="3" t="s">
        <v>183</v>
      </c>
    </row>
    <row r="4" spans="1:3">
      <c r="A4" s="4" t="s">
        <v>471</v>
      </c>
      <c r="B4" s="6" t="n">
        <v>8593</v>
      </c>
      <c r="C4" s="6" t="n">
        <v>64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71</v>
      </c>
    </row>
    <row r="2" spans="1:2">
      <c r="A2" s="3" t="s">
        <v>183</v>
      </c>
    </row>
    <row r="3" spans="1:2">
      <c r="A3" s="5" t="n">
        <v>2017</v>
      </c>
      <c r="B3" s="6" t="n">
        <v>10444</v>
      </c>
    </row>
    <row r="4" spans="1:2">
      <c r="A4" s="5" t="n">
        <v>2018</v>
      </c>
      <c r="B4" s="5" t="n">
        <v>12537</v>
      </c>
    </row>
    <row r="5" spans="1:2">
      <c r="A5" s="5" t="n">
        <v>2019</v>
      </c>
      <c r="B5" s="5" t="n">
        <v>16601</v>
      </c>
    </row>
    <row r="6" spans="1:2">
      <c r="A6" s="5" t="n">
        <v>2020</v>
      </c>
      <c r="B6" s="5" t="n">
        <v>16723</v>
      </c>
    </row>
    <row r="7" spans="1:2">
      <c r="A7" s="5" t="n">
        <v>2021</v>
      </c>
      <c r="B7" s="5" t="n">
        <v>16356</v>
      </c>
    </row>
    <row r="8" spans="1:2">
      <c r="A8" s="4" t="s">
        <v>473</v>
      </c>
      <c r="B8" s="5" t="n">
        <v>91794</v>
      </c>
    </row>
    <row r="9" spans="1:2">
      <c r="A9" s="4" t="s">
        <v>474</v>
      </c>
      <c r="B9" s="6" t="n">
        <v>1644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9"/>
    <col customWidth="1" max="3" min="3" width="18"/>
    <col customWidth="1" max="4" min="4" width="20"/>
  </cols>
  <sheetData>
    <row r="1" spans="1:4">
      <c r="A1" s="1" t="s">
        <v>475</v>
      </c>
      <c r="B1" s="2" t="s">
        <v>318</v>
      </c>
      <c r="C1" s="2" t="s">
        <v>1</v>
      </c>
    </row>
    <row r="2" spans="1:4">
      <c r="B2" s="2" t="s">
        <v>476</v>
      </c>
      <c r="C2" s="2" t="s">
        <v>477</v>
      </c>
      <c r="D2" s="2" t="s">
        <v>478</v>
      </c>
    </row>
    <row r="3" spans="1:4">
      <c r="A3" s="4" t="s">
        <v>20</v>
      </c>
    </row>
    <row r="4" spans="1:4">
      <c r="A4" s="3" t="s">
        <v>21</v>
      </c>
    </row>
    <row r="5" spans="1:4">
      <c r="A5" s="4" t="s">
        <v>479</v>
      </c>
      <c r="C5" s="5" t="n">
        <v>1</v>
      </c>
    </row>
    <row r="6" spans="1:4">
      <c r="A6" s="4" t="s">
        <v>23</v>
      </c>
    </row>
    <row r="7" spans="1:4">
      <c r="A7" s="3" t="s">
        <v>21</v>
      </c>
    </row>
    <row r="8" spans="1:4">
      <c r="A8" s="4" t="s">
        <v>480</v>
      </c>
      <c r="B8" s="5" t="n">
        <v>39780952</v>
      </c>
    </row>
    <row r="9" spans="1:4">
      <c r="A9" s="4" t="s">
        <v>479</v>
      </c>
      <c r="C9" s="5" t="n">
        <v>10</v>
      </c>
    </row>
    <row r="10" spans="1:4">
      <c r="A10" s="4" t="s">
        <v>481</v>
      </c>
      <c r="C10" s="5" t="n">
        <v>1</v>
      </c>
    </row>
    <row r="11" spans="1:4">
      <c r="A11" s="4" t="s">
        <v>482</v>
      </c>
    </row>
    <row r="12" spans="1:4">
      <c r="A12" s="3" t="s">
        <v>21</v>
      </c>
    </row>
    <row r="13" spans="1:4">
      <c r="A13" s="4" t="s">
        <v>331</v>
      </c>
      <c r="B13" s="5" t="n">
        <v>27159277</v>
      </c>
    </row>
    <row r="14" spans="1:4">
      <c r="A14" s="4" t="s">
        <v>90</v>
      </c>
    </row>
    <row r="15" spans="1:4">
      <c r="A15" s="3" t="s">
        <v>21</v>
      </c>
    </row>
    <row r="16" spans="1:4">
      <c r="A16" s="4" t="s">
        <v>331</v>
      </c>
      <c r="D16" s="5" t="n">
        <v>27159277</v>
      </c>
    </row>
    <row r="17" spans="1:4">
      <c r="A17" s="4" t="s">
        <v>483</v>
      </c>
    </row>
    <row r="18" spans="1:4">
      <c r="A18" s="3" t="s">
        <v>21</v>
      </c>
    </row>
    <row r="19" spans="1:4">
      <c r="A19" s="4" t="s">
        <v>331</v>
      </c>
      <c r="B19" s="5" t="n">
        <v>27159277</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s>
  <sheetData>
    <row r="1" spans="1:6">
      <c r="A1" s="1" t="s">
        <v>484</v>
      </c>
      <c r="B1" s="2" t="s">
        <v>485</v>
      </c>
      <c r="C1" s="2" t="s">
        <v>25</v>
      </c>
      <c r="D1" s="2" t="s">
        <v>26</v>
      </c>
      <c r="E1" s="2" t="s">
        <v>486</v>
      </c>
      <c r="F1" s="2" t="s">
        <v>487</v>
      </c>
    </row>
    <row r="2" spans="1:6">
      <c r="A2" s="3" t="s">
        <v>488</v>
      </c>
    </row>
    <row r="3" spans="1:6">
      <c r="A3" s="4" t="s">
        <v>489</v>
      </c>
      <c r="C3" s="6" t="n">
        <v>92873</v>
      </c>
      <c r="D3" s="6" t="n">
        <v>122544</v>
      </c>
    </row>
    <row r="4" spans="1:6">
      <c r="A4" s="4" t="s">
        <v>490</v>
      </c>
      <c r="C4" s="6" t="n">
        <v>94112</v>
      </c>
      <c r="D4" s="6" t="n">
        <v>34572</v>
      </c>
    </row>
    <row r="5" spans="1:6">
      <c r="A5" s="4" t="s">
        <v>491</v>
      </c>
      <c r="C5" s="4" t="s">
        <v>492</v>
      </c>
    </row>
    <row r="6" spans="1:6">
      <c r="A6" s="4" t="s">
        <v>87</v>
      </c>
    </row>
    <row r="7" spans="1:6">
      <c r="A7" s="3" t="s">
        <v>488</v>
      </c>
    </row>
    <row r="8" spans="1:6">
      <c r="A8" s="4" t="s">
        <v>493</v>
      </c>
      <c r="C8" s="5" t="n">
        <v>2116701</v>
      </c>
      <c r="E8" s="5" t="n">
        <v>503701</v>
      </c>
    </row>
    <row r="9" spans="1:6">
      <c r="A9" s="4" t="s">
        <v>494</v>
      </c>
    </row>
    <row r="10" spans="1:6">
      <c r="A10" s="3" t="s">
        <v>488</v>
      </c>
    </row>
    <row r="11" spans="1:6">
      <c r="A11" s="4" t="s">
        <v>495</v>
      </c>
      <c r="B11" s="5" t="n">
        <v>1</v>
      </c>
    </row>
    <row r="12" spans="1:6">
      <c r="A12" s="4" t="s">
        <v>496</v>
      </c>
    </row>
    <row r="13" spans="1:6">
      <c r="A13" s="3" t="s">
        <v>488</v>
      </c>
    </row>
    <row r="14" spans="1:6">
      <c r="A14" s="4" t="s">
        <v>497</v>
      </c>
      <c r="B14" s="4" t="s">
        <v>351</v>
      </c>
    </row>
    <row r="15" spans="1:6">
      <c r="A15" s="4" t="s">
        <v>498</v>
      </c>
    </row>
    <row r="16" spans="1:6">
      <c r="A16" s="3" t="s">
        <v>488</v>
      </c>
    </row>
    <row r="17" spans="1:6">
      <c r="A17" s="4" t="s">
        <v>499</v>
      </c>
      <c r="B17" s="4" t="s">
        <v>469</v>
      </c>
    </row>
    <row r="18" spans="1:6">
      <c r="A18" s="4" t="s">
        <v>500</v>
      </c>
    </row>
    <row r="19" spans="1:6">
      <c r="A19" s="3" t="s">
        <v>488</v>
      </c>
    </row>
    <row r="20" spans="1:6">
      <c r="A20" s="4" t="s">
        <v>501</v>
      </c>
      <c r="B20" s="4" t="s">
        <v>502</v>
      </c>
    </row>
    <row r="21" spans="1:6">
      <c r="A21" s="4" t="s">
        <v>503</v>
      </c>
    </row>
    <row r="22" spans="1:6">
      <c r="A22" s="3" t="s">
        <v>488</v>
      </c>
    </row>
    <row r="23" spans="1:6">
      <c r="A23" s="4" t="s">
        <v>497</v>
      </c>
      <c r="B23" s="4" t="s">
        <v>351</v>
      </c>
    </row>
    <row r="24" spans="1:6">
      <c r="A24" s="4" t="s">
        <v>504</v>
      </c>
    </row>
    <row r="25" spans="1:6">
      <c r="A25" s="3" t="s">
        <v>488</v>
      </c>
    </row>
    <row r="26" spans="1:6">
      <c r="A26" s="4" t="s">
        <v>499</v>
      </c>
      <c r="B26" s="4" t="s">
        <v>469</v>
      </c>
    </row>
    <row r="27" spans="1:6">
      <c r="A27" s="4" t="s">
        <v>505</v>
      </c>
    </row>
    <row r="28" spans="1:6">
      <c r="A28" s="3" t="s">
        <v>488</v>
      </c>
    </row>
    <row r="29" spans="1:6">
      <c r="A29" s="4" t="s">
        <v>495</v>
      </c>
      <c r="B29" s="5" t="n">
        <v>1</v>
      </c>
    </row>
    <row r="30" spans="1:6">
      <c r="A30" s="4" t="s">
        <v>506</v>
      </c>
    </row>
    <row r="31" spans="1:6">
      <c r="A31" s="3" t="s">
        <v>488</v>
      </c>
    </row>
    <row r="32" spans="1:6">
      <c r="A32" s="4" t="s">
        <v>497</v>
      </c>
      <c r="B32" s="4" t="s">
        <v>351</v>
      </c>
    </row>
    <row r="33" spans="1:6">
      <c r="A33" s="4" t="s">
        <v>507</v>
      </c>
    </row>
    <row r="34" spans="1:6">
      <c r="A34" s="3" t="s">
        <v>488</v>
      </c>
    </row>
    <row r="35" spans="1:6">
      <c r="A35" s="4" t="s">
        <v>499</v>
      </c>
      <c r="B35" s="4" t="s">
        <v>469</v>
      </c>
    </row>
    <row r="36" spans="1:6">
      <c r="A36" s="4" t="s">
        <v>508</v>
      </c>
      <c r="B36" s="4" t="s">
        <v>509</v>
      </c>
    </row>
    <row r="37" spans="1:6">
      <c r="A37" s="4" t="s">
        <v>510</v>
      </c>
    </row>
    <row r="38" spans="1:6">
      <c r="A38" s="3" t="s">
        <v>488</v>
      </c>
    </row>
    <row r="39" spans="1:6">
      <c r="A39" s="4" t="s">
        <v>508</v>
      </c>
      <c r="B39" s="4" t="s">
        <v>509</v>
      </c>
    </row>
    <row r="40" spans="1:6">
      <c r="A40" s="4" t="s">
        <v>511</v>
      </c>
    </row>
    <row r="41" spans="1:6">
      <c r="A41" s="3" t="s">
        <v>488</v>
      </c>
    </row>
    <row r="42" spans="1:6">
      <c r="A42" s="4" t="s">
        <v>508</v>
      </c>
      <c r="B42" s="4" t="s">
        <v>509</v>
      </c>
    </row>
    <row r="43" spans="1:6">
      <c r="A43" s="4" t="s">
        <v>512</v>
      </c>
    </row>
    <row r="44" spans="1:6">
      <c r="A44" s="3" t="s">
        <v>488</v>
      </c>
    </row>
    <row r="45" spans="1:6">
      <c r="A45" s="4" t="s">
        <v>493</v>
      </c>
      <c r="C45" s="5" t="n">
        <v>0</v>
      </c>
    </row>
    <row r="46" spans="1:6">
      <c r="A46" s="4" t="s">
        <v>513</v>
      </c>
    </row>
    <row r="47" spans="1:6">
      <c r="A47" s="3" t="s">
        <v>488</v>
      </c>
    </row>
    <row r="48" spans="1:6">
      <c r="A48" s="4" t="s">
        <v>493</v>
      </c>
      <c r="C48" s="5" t="n">
        <v>0</v>
      </c>
    </row>
    <row r="49" spans="1:6">
      <c r="A49" s="4" t="s">
        <v>514</v>
      </c>
    </row>
    <row r="50" spans="1:6">
      <c r="A50" s="3" t="s">
        <v>488</v>
      </c>
    </row>
    <row r="51" spans="1:6">
      <c r="A51" s="4" t="s">
        <v>515</v>
      </c>
      <c r="B51" s="5" t="n">
        <v>3743692</v>
      </c>
    </row>
    <row r="52" spans="1:6">
      <c r="A52" s="4" t="s">
        <v>516</v>
      </c>
      <c r="B52" s="4" t="s">
        <v>517</v>
      </c>
    </row>
    <row r="53" spans="1:6">
      <c r="A53" s="4" t="s">
        <v>518</v>
      </c>
    </row>
    <row r="54" spans="1:6">
      <c r="A54" s="3" t="s">
        <v>488</v>
      </c>
    </row>
    <row r="55" spans="1:6">
      <c r="A55" s="4" t="s">
        <v>515</v>
      </c>
      <c r="F55" s="5" t="n">
        <v>74862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24"/>
  </cols>
  <sheetData>
    <row r="1" spans="1:5">
      <c r="A1" s="1" t="s">
        <v>519</v>
      </c>
      <c r="B1" s="2" t="s">
        <v>1</v>
      </c>
    </row>
    <row r="2" spans="1:5">
      <c r="B2" s="2" t="s">
        <v>25</v>
      </c>
      <c r="C2" s="2" t="s">
        <v>26</v>
      </c>
      <c r="D2" s="2" t="s">
        <v>486</v>
      </c>
      <c r="E2" s="2" t="s">
        <v>520</v>
      </c>
    </row>
    <row r="3" spans="1:5">
      <c r="A3" s="3" t="s">
        <v>521</v>
      </c>
    </row>
    <row r="4" spans="1:5">
      <c r="A4" s="4" t="s">
        <v>522</v>
      </c>
      <c r="B4" s="5" t="n">
        <v>11204026</v>
      </c>
      <c r="D4" s="5" t="n">
        <v>15031388</v>
      </c>
    </row>
    <row r="5" spans="1:5">
      <c r="A5" s="4" t="s">
        <v>523</v>
      </c>
      <c r="B5" s="5" t="n">
        <v>2021723</v>
      </c>
      <c r="D5" s="5" t="n">
        <v>1259025</v>
      </c>
    </row>
    <row r="6" spans="1:5">
      <c r="A6" s="4" t="s">
        <v>524</v>
      </c>
      <c r="B6" s="5" t="n">
        <v>-3037644</v>
      </c>
      <c r="D6" s="5" t="n">
        <v>-4665059</v>
      </c>
    </row>
    <row r="7" spans="1:5">
      <c r="A7" s="4" t="s">
        <v>525</v>
      </c>
      <c r="B7" s="5" t="n">
        <v>-288712</v>
      </c>
      <c r="D7" s="5" t="n">
        <v>-421328</v>
      </c>
    </row>
    <row r="8" spans="1:5">
      <c r="A8" s="4" t="s">
        <v>526</v>
      </c>
      <c r="B8" s="5" t="n">
        <v>9899393</v>
      </c>
      <c r="C8" s="5" t="n">
        <v>11204026</v>
      </c>
      <c r="E8" s="5" t="n">
        <v>15031388</v>
      </c>
    </row>
    <row r="9" spans="1:5">
      <c r="A9" s="4" t="s">
        <v>527</v>
      </c>
      <c r="B9" s="5" t="n">
        <v>5874176</v>
      </c>
    </row>
    <row r="10" spans="1:5">
      <c r="A10" s="3" t="s">
        <v>528</v>
      </c>
    </row>
    <row r="11" spans="1:5">
      <c r="A11" s="4" t="s">
        <v>529</v>
      </c>
      <c r="B11" s="7" t="n">
        <v>9.74</v>
      </c>
      <c r="C11" s="7" t="n">
        <v>3.65</v>
      </c>
      <c r="E11" s="7" t="n">
        <v>1.31</v>
      </c>
    </row>
    <row r="12" spans="1:5">
      <c r="A12" s="4" t="s">
        <v>530</v>
      </c>
      <c r="B12" s="9" t="n">
        <v>31.73</v>
      </c>
      <c r="D12" s="7" t="n">
        <v>22.16</v>
      </c>
    </row>
    <row r="13" spans="1:5">
      <c r="A13" s="4" t="s">
        <v>531</v>
      </c>
      <c r="B13" s="9" t="n">
        <v>1.37</v>
      </c>
      <c r="D13" s="9" t="n">
        <v>0.34</v>
      </c>
    </row>
    <row r="14" spans="1:5">
      <c r="A14" s="4" t="s">
        <v>532</v>
      </c>
      <c r="B14" s="9" t="n">
        <v>15.62</v>
      </c>
      <c r="D14" s="9" t="n">
        <v>12.04</v>
      </c>
    </row>
    <row r="15" spans="1:5">
      <c r="A15" s="4" t="s">
        <v>533</v>
      </c>
      <c r="B15" s="9" t="n">
        <v>9.74</v>
      </c>
      <c r="C15" s="7" t="n">
        <v>3.65</v>
      </c>
      <c r="E15" s="7" t="n">
        <v>1.31</v>
      </c>
    </row>
    <row r="16" spans="1:5">
      <c r="A16" s="4" t="s">
        <v>534</v>
      </c>
      <c r="B16" s="7" t="n">
        <v>2.27</v>
      </c>
    </row>
    <row r="17" spans="1:5">
      <c r="A17" s="3" t="s">
        <v>535</v>
      </c>
    </row>
    <row r="18" spans="1:5">
      <c r="A18" s="4" t="s">
        <v>536</v>
      </c>
      <c r="B18" s="4" t="s">
        <v>537</v>
      </c>
      <c r="C18" s="4" t="s">
        <v>538</v>
      </c>
      <c r="E18" s="4" t="s">
        <v>539</v>
      </c>
    </row>
    <row r="19" spans="1:5">
      <c r="A19" s="4" t="s">
        <v>540</v>
      </c>
      <c r="B19" s="4" t="s">
        <v>537</v>
      </c>
      <c r="C19" s="4" t="s">
        <v>538</v>
      </c>
      <c r="E19" s="4" t="s">
        <v>539</v>
      </c>
    </row>
    <row r="20" spans="1:5">
      <c r="A20" s="4" t="s">
        <v>541</v>
      </c>
      <c r="B20" s="4" t="s">
        <v>542</v>
      </c>
    </row>
    <row r="21" spans="1:5">
      <c r="A21" s="3" t="s">
        <v>543</v>
      </c>
    </row>
    <row r="22" spans="1:5">
      <c r="A22" s="4" t="s">
        <v>544</v>
      </c>
      <c r="B22" s="6" t="n">
        <v>328003</v>
      </c>
      <c r="C22" s="6" t="n">
        <v>248119</v>
      </c>
      <c r="E22" s="6" t="n">
        <v>73642</v>
      </c>
    </row>
    <row r="23" spans="1:5">
      <c r="A23" s="4" t="s">
        <v>545</v>
      </c>
      <c r="B23" s="5" t="n">
        <v>328003</v>
      </c>
      <c r="C23" s="6" t="n">
        <v>248119</v>
      </c>
      <c r="E23" s="6" t="n">
        <v>73642</v>
      </c>
    </row>
    <row r="24" spans="1:5">
      <c r="A24" s="4" t="s">
        <v>546</v>
      </c>
      <c r="B24" s="6" t="n">
        <v>238470</v>
      </c>
    </row>
    <row r="25" spans="1:5">
      <c r="A25" s="3" t="s">
        <v>547</v>
      </c>
    </row>
    <row r="26" spans="1:5">
      <c r="A26" s="4" t="s">
        <v>548</v>
      </c>
      <c r="B26" s="6" t="n">
        <v>0</v>
      </c>
      <c r="C26" s="6" t="n">
        <v>0</v>
      </c>
      <c r="E26" s="6" t="n">
        <v>0</v>
      </c>
    </row>
    <row r="27" spans="1:5">
      <c r="A27" s="4" t="s">
        <v>549</v>
      </c>
      <c r="B27" s="9" t="n">
        <v>16.13</v>
      </c>
      <c r="D27" s="7" t="n">
        <v>12.16</v>
      </c>
    </row>
    <row r="28" spans="1:5">
      <c r="A28" s="4" t="s">
        <v>550</v>
      </c>
      <c r="B28" s="6" t="n">
        <v>0</v>
      </c>
      <c r="C28" s="6" t="n">
        <v>0</v>
      </c>
      <c r="E28" s="6" t="n">
        <v>0</v>
      </c>
    </row>
    <row r="29" spans="1:5">
      <c r="A29" s="4" t="s">
        <v>494</v>
      </c>
    </row>
    <row r="30" spans="1:5">
      <c r="A30" s="3" t="s">
        <v>521</v>
      </c>
    </row>
    <row r="31" spans="1:5">
      <c r="A31" s="4" t="s">
        <v>527</v>
      </c>
      <c r="B31" s="5" t="n">
        <v>7383036</v>
      </c>
    </row>
    <row r="32" spans="1:5">
      <c r="A32" s="4" t="s">
        <v>500</v>
      </c>
    </row>
    <row r="33" spans="1:5">
      <c r="A33" s="3" t="s">
        <v>521</v>
      </c>
    </row>
    <row r="34" spans="1:5">
      <c r="A34" s="4" t="s">
        <v>527</v>
      </c>
      <c r="B34" s="5" t="n">
        <v>2516357</v>
      </c>
    </row>
    <row r="35" spans="1:5">
      <c r="A35" s="4" t="s">
        <v>87</v>
      </c>
    </row>
    <row r="36" spans="1:5">
      <c r="A36" s="3" t="s">
        <v>551</v>
      </c>
    </row>
    <row r="37" spans="1:5">
      <c r="A37" s="4" t="s">
        <v>552</v>
      </c>
      <c r="B37" s="5" t="n">
        <v>428566</v>
      </c>
      <c r="D37" s="5" t="n">
        <v>0</v>
      </c>
    </row>
    <row r="38" spans="1:5">
      <c r="A38" s="4" t="s">
        <v>553</v>
      </c>
      <c r="B38" s="5" t="n">
        <v>2116701</v>
      </c>
      <c r="D38" s="5" t="n">
        <v>503701</v>
      </c>
    </row>
    <row r="39" spans="1:5">
      <c r="A39" s="4" t="s">
        <v>554</v>
      </c>
      <c r="B39" s="5" t="n">
        <v>-104740</v>
      </c>
    </row>
    <row r="40" spans="1:5">
      <c r="A40" s="4" t="s">
        <v>555</v>
      </c>
      <c r="B40" s="5" t="n">
        <v>-79710</v>
      </c>
      <c r="D40" s="5" t="n">
        <v>-75135</v>
      </c>
    </row>
    <row r="41" spans="1:5">
      <c r="A41" s="4" t="s">
        <v>556</v>
      </c>
      <c r="B41" s="5" t="n">
        <v>2360817</v>
      </c>
      <c r="C41" s="5" t="n">
        <v>428566</v>
      </c>
      <c r="E41" s="5" t="n">
        <v>0</v>
      </c>
    </row>
    <row r="42" spans="1:5">
      <c r="A42" s="3" t="s">
        <v>557</v>
      </c>
    </row>
    <row r="43" spans="1:5">
      <c r="A43" s="4" t="s">
        <v>558</v>
      </c>
      <c r="B43" s="7" t="n">
        <v>29.97</v>
      </c>
      <c r="C43" s="7" t="n">
        <v>32.19</v>
      </c>
      <c r="E43" s="6" t="n">
        <v>0</v>
      </c>
    </row>
    <row r="44" spans="1:5">
      <c r="A44" s="4" t="s">
        <v>559</v>
      </c>
      <c r="B44" s="9" t="n">
        <v>29.6</v>
      </c>
      <c r="D44" s="7" t="n">
        <v>32.01</v>
      </c>
    </row>
    <row r="45" spans="1:5">
      <c r="A45" s="4" t="s">
        <v>560</v>
      </c>
      <c r="B45" s="9" t="n">
        <v>32.46</v>
      </c>
    </row>
    <row r="46" spans="1:5">
      <c r="A46" s="4" t="s">
        <v>560</v>
      </c>
      <c r="B46" s="9" t="n">
        <v>28.9</v>
      </c>
      <c r="D46" s="7" t="n">
        <v>30.95</v>
      </c>
    </row>
    <row r="47" spans="1:5">
      <c r="A47" s="4" t="s">
        <v>561</v>
      </c>
      <c r="B47" s="7" t="n">
        <v>29.97</v>
      </c>
      <c r="C47" s="7" t="n">
        <v>32.19</v>
      </c>
      <c r="E47" s="6" t="n">
        <v>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62</v>
      </c>
      <c r="B1" s="2" t="s">
        <v>1</v>
      </c>
    </row>
    <row r="2" spans="1:3">
      <c r="B2" s="2" t="s">
        <v>25</v>
      </c>
      <c r="C2" s="2" t="s">
        <v>26</v>
      </c>
    </row>
    <row r="3" spans="1:3">
      <c r="A3" s="3" t="s">
        <v>488</v>
      </c>
    </row>
    <row r="4" spans="1:3">
      <c r="A4" s="4" t="s">
        <v>563</v>
      </c>
      <c r="B4" s="4" t="s">
        <v>564</v>
      </c>
      <c r="C4" s="4" t="s">
        <v>565</v>
      </c>
    </row>
    <row r="5" spans="1:3">
      <c r="A5" s="4" t="s">
        <v>566</v>
      </c>
      <c r="B5" s="4" t="s">
        <v>567</v>
      </c>
      <c r="C5" s="4" t="s">
        <v>568</v>
      </c>
    </row>
    <row r="6" spans="1:3">
      <c r="A6" s="4" t="s">
        <v>569</v>
      </c>
      <c r="B6" s="4" t="s">
        <v>570</v>
      </c>
      <c r="C6" s="4" t="s">
        <v>570</v>
      </c>
    </row>
    <row r="7" spans="1:3">
      <c r="A7" s="4" t="s">
        <v>571</v>
      </c>
      <c r="B7" s="4" t="s">
        <v>572</v>
      </c>
      <c r="C7" s="4" t="s">
        <v>5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5</v>
      </c>
      <c r="C2" s="2" t="s">
        <v>26</v>
      </c>
    </row>
    <row r="3" spans="1:3">
      <c r="A3" s="3" t="s">
        <v>575</v>
      </c>
    </row>
    <row r="4" spans="1:3">
      <c r="A4" s="4" t="s">
        <v>576</v>
      </c>
      <c r="B4" s="6" t="n">
        <v>23098</v>
      </c>
      <c r="C4" s="6" t="n">
        <v>8158</v>
      </c>
    </row>
    <row r="5" spans="1:3">
      <c r="A5" s="4" t="s">
        <v>66</v>
      </c>
    </row>
    <row r="6" spans="1:3">
      <c r="A6" s="3" t="s">
        <v>575</v>
      </c>
    </row>
    <row r="7" spans="1:3">
      <c r="A7" s="4" t="s">
        <v>576</v>
      </c>
      <c r="B7" s="5" t="n">
        <v>629</v>
      </c>
      <c r="C7" s="5" t="n">
        <v>282</v>
      </c>
    </row>
    <row r="8" spans="1:3">
      <c r="A8" s="4" t="s">
        <v>70</v>
      </c>
    </row>
    <row r="9" spans="1:3">
      <c r="A9" s="3" t="s">
        <v>575</v>
      </c>
    </row>
    <row r="10" spans="1:3">
      <c r="A10" s="4" t="s">
        <v>576</v>
      </c>
      <c r="B10" s="5" t="n">
        <v>3951</v>
      </c>
      <c r="C10" s="5" t="n">
        <v>1099</v>
      </c>
    </row>
    <row r="11" spans="1:3">
      <c r="A11" s="4" t="s">
        <v>71</v>
      </c>
    </row>
    <row r="12" spans="1:3">
      <c r="A12" s="3" t="s">
        <v>575</v>
      </c>
    </row>
    <row r="13" spans="1:3">
      <c r="A13" s="4" t="s">
        <v>576</v>
      </c>
      <c r="B13" s="5" t="n">
        <v>14318</v>
      </c>
      <c r="C13" s="5" t="n">
        <v>4509</v>
      </c>
    </row>
    <row r="14" spans="1:3">
      <c r="A14" s="4" t="s">
        <v>72</v>
      </c>
    </row>
    <row r="15" spans="1:3">
      <c r="A15" s="3" t="s">
        <v>575</v>
      </c>
    </row>
    <row r="16" spans="1:3">
      <c r="A16" s="4" t="s">
        <v>576</v>
      </c>
      <c r="B16" s="6" t="n">
        <v>4200</v>
      </c>
      <c r="C16" s="6" t="n">
        <v>22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5</v>
      </c>
      <c r="C2" s="2" t="s">
        <v>26</v>
      </c>
    </row>
    <row r="3" spans="1:3">
      <c r="A3" s="3" t="s">
        <v>578</v>
      </c>
    </row>
    <row r="4" spans="1:3">
      <c r="A4" s="4" t="s">
        <v>579</v>
      </c>
      <c r="B4" s="6" t="n">
        <v>0</v>
      </c>
      <c r="C4" s="6" t="n">
        <v>0</v>
      </c>
    </row>
    <row r="5" spans="1:3">
      <c r="A5" s="4" t="s">
        <v>580</v>
      </c>
      <c r="B5" s="5" t="n">
        <v>-2293</v>
      </c>
      <c r="C5" s="5" t="n">
        <v>0</v>
      </c>
    </row>
    <row r="6" spans="1:3">
      <c r="A6" s="4" t="s">
        <v>581</v>
      </c>
      <c r="B6" s="5" t="n">
        <v>475</v>
      </c>
      <c r="C6" s="5" t="n">
        <v>0</v>
      </c>
    </row>
    <row r="7" spans="1:3">
      <c r="A7" s="4" t="s">
        <v>582</v>
      </c>
      <c r="B7" s="5" t="n">
        <v>-1818</v>
      </c>
      <c r="C7" s="5" t="n">
        <v>0</v>
      </c>
    </row>
    <row r="8" spans="1:3">
      <c r="A8" s="4" t="s">
        <v>583</v>
      </c>
      <c r="B8" s="6" t="n">
        <v>-1818</v>
      </c>
      <c r="C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5</v>
      </c>
      <c r="C2" s="2" t="s">
        <v>26</v>
      </c>
    </row>
    <row r="3" spans="1:3">
      <c r="A3" s="3" t="s">
        <v>191</v>
      </c>
    </row>
    <row r="4" spans="1:3">
      <c r="A4" s="4" t="s">
        <v>585</v>
      </c>
      <c r="B4" s="5" t="n">
        <v>83988597</v>
      </c>
      <c r="C4" s="5" t="n">
        <v>61716065</v>
      </c>
    </row>
    <row r="5" spans="1:3">
      <c r="A5" s="3" t="s">
        <v>586</v>
      </c>
    </row>
    <row r="6" spans="1:3">
      <c r="A6" s="4" t="s">
        <v>587</v>
      </c>
      <c r="B6" s="5" t="n">
        <v>12260210</v>
      </c>
      <c r="C6" s="5" t="n">
        <v>11680830</v>
      </c>
    </row>
    <row r="7" spans="1:3">
      <c r="A7" s="4" t="s">
        <v>588</v>
      </c>
    </row>
    <row r="8" spans="1:3">
      <c r="A8" s="3" t="s">
        <v>586</v>
      </c>
    </row>
    <row r="9" spans="1:3">
      <c r="A9" s="4" t="s">
        <v>587</v>
      </c>
      <c r="B9" s="5" t="n">
        <v>9899393</v>
      </c>
      <c r="C9" s="5" t="n">
        <v>11204026</v>
      </c>
    </row>
    <row r="10" spans="1:3">
      <c r="A10" s="4" t="s">
        <v>87</v>
      </c>
    </row>
    <row r="11" spans="1:3">
      <c r="A11" s="3" t="s">
        <v>586</v>
      </c>
    </row>
    <row r="12" spans="1:3">
      <c r="A12" s="4" t="s">
        <v>587</v>
      </c>
      <c r="B12" s="5" t="n">
        <v>2360817</v>
      </c>
      <c r="C12" s="5" t="n">
        <v>428566</v>
      </c>
    </row>
    <row r="13" spans="1:3">
      <c r="A13" s="4" t="s">
        <v>88</v>
      </c>
    </row>
    <row r="14" spans="1:3">
      <c r="A14" s="3" t="s">
        <v>586</v>
      </c>
    </row>
    <row r="15" spans="1:3">
      <c r="A15" s="4" t="s">
        <v>587</v>
      </c>
      <c r="B15" s="5" t="n">
        <v>0</v>
      </c>
      <c r="C15" s="5" t="n">
        <v>482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5</v>
      </c>
      <c r="C2" s="2" t="s">
        <v>26</v>
      </c>
    </row>
    <row r="3" spans="1:3">
      <c r="A3" s="3" t="s">
        <v>590</v>
      </c>
    </row>
    <row r="4" spans="1:3">
      <c r="A4" s="4" t="s">
        <v>82</v>
      </c>
      <c r="B4" s="6" t="n">
        <v>-37173</v>
      </c>
      <c r="C4" s="6" t="n">
        <v>-18790</v>
      </c>
    </row>
    <row r="5" spans="1:3">
      <c r="A5" s="4" t="s">
        <v>591</v>
      </c>
      <c r="B5" s="5" t="n">
        <v>-9856</v>
      </c>
      <c r="C5" s="5" t="n">
        <v>-4980</v>
      </c>
    </row>
    <row r="6" spans="1:3">
      <c r="A6" s="4" t="s">
        <v>592</v>
      </c>
      <c r="B6" s="5" t="n">
        <v>5099</v>
      </c>
      <c r="C6" s="5" t="n">
        <v>1333</v>
      </c>
    </row>
    <row r="7" spans="1:3">
      <c r="A7" s="4" t="s">
        <v>593</v>
      </c>
      <c r="B7" s="5" t="n">
        <v>-2965</v>
      </c>
      <c r="C7" s="5" t="n">
        <v>-3734</v>
      </c>
    </row>
    <row r="8" spans="1:3">
      <c r="A8" s="4" t="s">
        <v>594</v>
      </c>
      <c r="B8" s="5" t="n">
        <v>-39</v>
      </c>
      <c r="C8" s="5" t="n">
        <v>-8</v>
      </c>
    </row>
    <row r="9" spans="1:3">
      <c r="A9" s="4" t="s">
        <v>595</v>
      </c>
      <c r="B9" s="5" t="n">
        <v>-664</v>
      </c>
      <c r="C9" s="5" t="n">
        <v>-44</v>
      </c>
    </row>
    <row r="10" spans="1:3">
      <c r="A10" s="4" t="s">
        <v>596</v>
      </c>
      <c r="B10" s="5" t="n">
        <v>8425</v>
      </c>
      <c r="C10" s="5" t="n">
        <v>7433</v>
      </c>
    </row>
    <row r="11" spans="1:3">
      <c r="A11" s="4" t="s">
        <v>597</v>
      </c>
      <c r="B11" s="6" t="n">
        <v>0</v>
      </c>
      <c r="C11" s="6" t="n">
        <v>0</v>
      </c>
    </row>
    <row r="12" spans="1:3">
      <c r="A12" s="4" t="s">
        <v>598</v>
      </c>
    </row>
    <row r="13" spans="1:3">
      <c r="A13" s="3" t="s">
        <v>599</v>
      </c>
    </row>
    <row r="14" spans="1:3">
      <c r="A14" s="4" t="s">
        <v>600</v>
      </c>
      <c r="B14" s="4" t="s">
        <v>601</v>
      </c>
      <c r="C14" s="4" t="s">
        <v>6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5</v>
      </c>
      <c r="C1" s="2" t="s">
        <v>26</v>
      </c>
    </row>
    <row r="2" spans="1:3">
      <c r="A2" s="3" t="s">
        <v>603</v>
      </c>
    </row>
    <row r="3" spans="1:3">
      <c r="A3" s="4" t="s">
        <v>604</v>
      </c>
      <c r="B3" s="6" t="n">
        <v>2596</v>
      </c>
      <c r="C3" s="6" t="n">
        <v>415</v>
      </c>
    </row>
    <row r="4" spans="1:3">
      <c r="A4" s="4" t="s">
        <v>605</v>
      </c>
      <c r="B4" s="5" t="n">
        <v>4936</v>
      </c>
      <c r="C4" s="5" t="n">
        <v>3799</v>
      </c>
    </row>
    <row r="5" spans="1:3">
      <c r="A5" s="4" t="s">
        <v>606</v>
      </c>
      <c r="B5" s="5" t="n">
        <v>3363</v>
      </c>
      <c r="C5" s="5" t="n">
        <v>1687</v>
      </c>
    </row>
    <row r="6" spans="1:3">
      <c r="A6" s="4" t="s">
        <v>607</v>
      </c>
      <c r="B6" s="5" t="n">
        <v>689</v>
      </c>
      <c r="C6" s="5" t="n">
        <v>0</v>
      </c>
    </row>
    <row r="7" spans="1:3">
      <c r="A7" s="4" t="s">
        <v>593</v>
      </c>
      <c r="B7" s="5" t="n">
        <v>4662</v>
      </c>
      <c r="C7" s="5" t="n">
        <v>3345</v>
      </c>
    </row>
    <row r="8" spans="1:3">
      <c r="A8" s="4" t="s">
        <v>608</v>
      </c>
      <c r="B8" s="5" t="n">
        <v>2766</v>
      </c>
      <c r="C8" s="5" t="n">
        <v>1253</v>
      </c>
    </row>
    <row r="9" spans="1:3">
      <c r="A9" s="4" t="s">
        <v>609</v>
      </c>
      <c r="B9" s="5" t="n">
        <v>4827</v>
      </c>
      <c r="C9" s="5" t="n">
        <v>4316</v>
      </c>
    </row>
    <row r="10" spans="1:3">
      <c r="A10" s="4" t="s">
        <v>610</v>
      </c>
      <c r="B10" s="5" t="n">
        <v>23839</v>
      </c>
      <c r="C10" s="5" t="n">
        <v>14815</v>
      </c>
    </row>
    <row r="11" spans="1:3">
      <c r="A11" s="4" t="s">
        <v>611</v>
      </c>
      <c r="B11" s="5" t="n">
        <v>-22436</v>
      </c>
      <c r="C11" s="5" t="n">
        <v>-14011</v>
      </c>
    </row>
    <row r="12" spans="1:3">
      <c r="A12" s="4" t="s">
        <v>610</v>
      </c>
      <c r="B12" s="5" t="n">
        <v>1403</v>
      </c>
      <c r="C12" s="5" t="n">
        <v>804</v>
      </c>
    </row>
    <row r="13" spans="1:3">
      <c r="A13" s="3" t="s">
        <v>612</v>
      </c>
    </row>
    <row r="14" spans="1:3">
      <c r="A14" s="4" t="s">
        <v>613</v>
      </c>
      <c r="B14" s="5" t="n">
        <v>1403</v>
      </c>
      <c r="C14" s="5" t="n">
        <v>804</v>
      </c>
    </row>
    <row r="15" spans="1:3">
      <c r="A15" s="4" t="s">
        <v>614</v>
      </c>
      <c r="B15" s="5" t="n">
        <v>1403</v>
      </c>
      <c r="C15" s="5" t="n">
        <v>804</v>
      </c>
    </row>
    <row r="16" spans="1:3">
      <c r="A16" s="4" t="s">
        <v>615</v>
      </c>
      <c r="B16" s="6" t="n">
        <v>0</v>
      </c>
      <c r="C1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5</v>
      </c>
      <c r="C1" s="2" t="s">
        <v>26</v>
      </c>
    </row>
    <row r="2" spans="1:3">
      <c r="A2" s="3" t="s">
        <v>617</v>
      </c>
    </row>
    <row r="3" spans="1:3">
      <c r="A3" s="4" t="s">
        <v>618</v>
      </c>
      <c r="B3" s="6" t="n">
        <v>17728</v>
      </c>
      <c r="C3" s="6" t="n">
        <v>14264</v>
      </c>
    </row>
    <row r="4" spans="1:3">
      <c r="A4" s="4" t="s">
        <v>619</v>
      </c>
    </row>
    <row r="5" spans="1:3">
      <c r="A5" s="3" t="s">
        <v>617</v>
      </c>
    </row>
    <row r="6" spans="1:3">
      <c r="A6" s="4" t="s">
        <v>620</v>
      </c>
      <c r="B6" s="5" t="n">
        <v>12683</v>
      </c>
      <c r="C6" s="5" t="n">
        <v>6364</v>
      </c>
    </row>
    <row r="7" spans="1:3">
      <c r="A7" s="4" t="s">
        <v>621</v>
      </c>
    </row>
    <row r="8" spans="1:3">
      <c r="A8" s="3" t="s">
        <v>617</v>
      </c>
    </row>
    <row r="9" spans="1:3">
      <c r="A9" s="4" t="s">
        <v>620</v>
      </c>
      <c r="B9" s="5" t="n">
        <v>3435</v>
      </c>
      <c r="C9" s="6" t="n">
        <v>1486</v>
      </c>
    </row>
    <row r="10" spans="1:3">
      <c r="A10" s="5" t="n">
        <v>2032</v>
      </c>
    </row>
    <row r="11" spans="1:3">
      <c r="A11" s="3" t="s">
        <v>617</v>
      </c>
    </row>
    <row r="12" spans="1:3">
      <c r="A12" s="4" t="s">
        <v>618</v>
      </c>
      <c r="B12" s="5" t="n">
        <v>13</v>
      </c>
    </row>
    <row r="13" spans="1:3">
      <c r="A13" s="4" t="s">
        <v>622</v>
      </c>
    </row>
    <row r="14" spans="1:3">
      <c r="A14" s="3" t="s">
        <v>617</v>
      </c>
    </row>
    <row r="15" spans="1:3">
      <c r="A15" s="4" t="s">
        <v>620</v>
      </c>
      <c r="B15" s="5" t="n">
        <v>0</v>
      </c>
    </row>
    <row r="16" spans="1:3">
      <c r="A16" s="4" t="s">
        <v>623</v>
      </c>
    </row>
    <row r="17" spans="1:3">
      <c r="A17" s="3" t="s">
        <v>617</v>
      </c>
    </row>
    <row r="18" spans="1:3">
      <c r="A18" s="4" t="s">
        <v>620</v>
      </c>
      <c r="B18" s="5" t="n">
        <v>394</v>
      </c>
    </row>
    <row r="19" spans="1:3">
      <c r="A19" s="5" t="n">
        <v>2033</v>
      </c>
    </row>
    <row r="20" spans="1:3">
      <c r="A20" s="3" t="s">
        <v>617</v>
      </c>
    </row>
    <row r="21" spans="1:3">
      <c r="A21" s="4" t="s">
        <v>618</v>
      </c>
      <c r="B21" s="5" t="n">
        <v>11323</v>
      </c>
    </row>
    <row r="22" spans="1:3">
      <c r="A22" s="4" t="s">
        <v>624</v>
      </c>
    </row>
    <row r="23" spans="1:3">
      <c r="A23" s="3" t="s">
        <v>617</v>
      </c>
    </row>
    <row r="24" spans="1:3">
      <c r="A24" s="4" t="s">
        <v>620</v>
      </c>
      <c r="B24" s="5" t="n">
        <v>0</v>
      </c>
    </row>
    <row r="25" spans="1:3">
      <c r="A25" s="4" t="s">
        <v>625</v>
      </c>
    </row>
    <row r="26" spans="1:3">
      <c r="A26" s="3" t="s">
        <v>617</v>
      </c>
    </row>
    <row r="27" spans="1:3">
      <c r="A27" s="4" t="s">
        <v>620</v>
      </c>
      <c r="B27" s="5" t="n">
        <v>197</v>
      </c>
    </row>
    <row r="28" spans="1:3">
      <c r="A28" s="5" t="n">
        <v>2034</v>
      </c>
    </row>
    <row r="29" spans="1:3">
      <c r="A29" s="3" t="s">
        <v>617</v>
      </c>
    </row>
    <row r="30" spans="1:3">
      <c r="A30" s="4" t="s">
        <v>618</v>
      </c>
      <c r="B30" s="5" t="n">
        <v>825</v>
      </c>
    </row>
    <row r="31" spans="1:3">
      <c r="A31" s="4" t="s">
        <v>626</v>
      </c>
    </row>
    <row r="32" spans="1:3">
      <c r="A32" s="3" t="s">
        <v>617</v>
      </c>
    </row>
    <row r="33" spans="1:3">
      <c r="A33" s="4" t="s">
        <v>620</v>
      </c>
      <c r="B33" s="5" t="n">
        <v>0</v>
      </c>
    </row>
    <row r="34" spans="1:3">
      <c r="A34" s="4" t="s">
        <v>627</v>
      </c>
    </row>
    <row r="35" spans="1:3">
      <c r="A35" s="3" t="s">
        <v>617</v>
      </c>
    </row>
    <row r="36" spans="1:3">
      <c r="A36" s="4" t="s">
        <v>620</v>
      </c>
      <c r="B36" s="5" t="n">
        <v>563</v>
      </c>
    </row>
    <row r="37" spans="1:3">
      <c r="A37" s="5" t="n">
        <v>2035</v>
      </c>
    </row>
    <row r="38" spans="1:3">
      <c r="A38" s="3" t="s">
        <v>617</v>
      </c>
    </row>
    <row r="39" spans="1:3">
      <c r="A39" s="4" t="s">
        <v>618</v>
      </c>
      <c r="B39" s="5" t="n">
        <v>912</v>
      </c>
    </row>
    <row r="40" spans="1:3">
      <c r="A40" s="4" t="s">
        <v>628</v>
      </c>
    </row>
    <row r="41" spans="1:3">
      <c r="A41" s="3" t="s">
        <v>617</v>
      </c>
    </row>
    <row r="42" spans="1:3">
      <c r="A42" s="4" t="s">
        <v>620</v>
      </c>
      <c r="B42" s="5" t="n">
        <v>0</v>
      </c>
    </row>
    <row r="43" spans="1:3">
      <c r="A43" s="4" t="s">
        <v>629</v>
      </c>
    </row>
    <row r="44" spans="1:3">
      <c r="A44" s="3" t="s">
        <v>617</v>
      </c>
    </row>
    <row r="45" spans="1:3">
      <c r="A45" s="4" t="s">
        <v>620</v>
      </c>
      <c r="B45" s="5" t="n">
        <v>557</v>
      </c>
    </row>
    <row r="46" spans="1:3">
      <c r="A46" s="5" t="n">
        <v>2036</v>
      </c>
    </row>
    <row r="47" spans="1:3">
      <c r="A47" s="3" t="s">
        <v>617</v>
      </c>
    </row>
    <row r="48" spans="1:3">
      <c r="A48" s="4" t="s">
        <v>618</v>
      </c>
      <c r="B48" s="5" t="n">
        <v>4655</v>
      </c>
    </row>
    <row r="49" spans="1:3">
      <c r="A49" s="4" t="s">
        <v>630</v>
      </c>
    </row>
    <row r="50" spans="1:3">
      <c r="A50" s="3" t="s">
        <v>617</v>
      </c>
    </row>
    <row r="51" spans="1:3">
      <c r="A51" s="4" t="s">
        <v>620</v>
      </c>
      <c r="B51" s="5" t="n">
        <v>0</v>
      </c>
    </row>
    <row r="52" spans="1:3">
      <c r="A52" s="4" t="s">
        <v>631</v>
      </c>
    </row>
    <row r="53" spans="1:3">
      <c r="A53" s="3" t="s">
        <v>617</v>
      </c>
    </row>
    <row r="54" spans="1:3">
      <c r="A54" s="4" t="s">
        <v>620</v>
      </c>
      <c r="B54" s="5" t="n">
        <v>1724</v>
      </c>
    </row>
    <row r="55" spans="1:3">
      <c r="A55" s="4" t="s">
        <v>632</v>
      </c>
    </row>
    <row r="56" spans="1:3">
      <c r="A56" s="3" t="s">
        <v>617</v>
      </c>
    </row>
    <row r="57" spans="1:3">
      <c r="A57" s="4" t="s">
        <v>618</v>
      </c>
      <c r="B57" s="5" t="n">
        <v>0</v>
      </c>
    </row>
    <row r="58" spans="1:3">
      <c r="A58" s="4" t="s">
        <v>633</v>
      </c>
    </row>
    <row r="59" spans="1:3">
      <c r="A59" s="3" t="s">
        <v>617</v>
      </c>
    </row>
    <row r="60" spans="1:3">
      <c r="A60" s="4" t="s">
        <v>620</v>
      </c>
      <c r="B60" s="5" t="n">
        <v>12683</v>
      </c>
    </row>
    <row r="61" spans="1:3">
      <c r="A61" s="4" t="s">
        <v>634</v>
      </c>
    </row>
    <row r="62" spans="1:3">
      <c r="A62" s="3" t="s">
        <v>617</v>
      </c>
    </row>
    <row r="63" spans="1:3">
      <c r="A63" s="4" t="s">
        <v>620</v>
      </c>
      <c r="B6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5</v>
      </c>
      <c r="B1" s="2" t="s">
        <v>1</v>
      </c>
    </row>
    <row r="2" spans="1:3">
      <c r="B2" s="2" t="s">
        <v>25</v>
      </c>
      <c r="C2" s="2" t="s">
        <v>26</v>
      </c>
    </row>
    <row r="3" spans="1:3">
      <c r="A3" s="3" t="s">
        <v>617</v>
      </c>
    </row>
    <row r="4" spans="1:3">
      <c r="A4" s="4" t="s">
        <v>636</v>
      </c>
      <c r="B4" s="6" t="n">
        <v>-1791</v>
      </c>
      <c r="C4" s="6" t="n">
        <v>234</v>
      </c>
    </row>
    <row r="5" spans="1:3">
      <c r="A5" s="4" t="s">
        <v>637</v>
      </c>
      <c r="B5" s="5" t="n">
        <v>0</v>
      </c>
      <c r="C5" s="5" t="n">
        <v>0</v>
      </c>
    </row>
    <row r="6" spans="1:3">
      <c r="A6" s="4" t="s">
        <v>638</v>
      </c>
      <c r="B6" s="5" t="n">
        <v>0</v>
      </c>
      <c r="C6" s="5" t="n">
        <v>0</v>
      </c>
    </row>
    <row r="7" spans="1:3">
      <c r="A7" s="4" t="s">
        <v>639</v>
      </c>
      <c r="B7" s="5" t="n">
        <v>17728</v>
      </c>
      <c r="C7" s="5" t="n">
        <v>14264</v>
      </c>
    </row>
    <row r="8" spans="1:3">
      <c r="A8" s="4" t="s">
        <v>640</v>
      </c>
    </row>
    <row r="9" spans="1:3">
      <c r="A9" s="3" t="s">
        <v>617</v>
      </c>
    </row>
    <row r="10" spans="1:3">
      <c r="A10" s="4" t="s">
        <v>620</v>
      </c>
      <c r="B10" s="5" t="n">
        <v>12683</v>
      </c>
      <c r="C10" s="5" t="n">
        <v>6364</v>
      </c>
    </row>
    <row r="11" spans="1:3">
      <c r="A11" s="4" t="s">
        <v>641</v>
      </c>
    </row>
    <row r="12" spans="1:3">
      <c r="A12" s="3" t="s">
        <v>617</v>
      </c>
    </row>
    <row r="13" spans="1:3">
      <c r="A13" s="4" t="s">
        <v>620</v>
      </c>
      <c r="B13" s="6" t="n">
        <v>3435</v>
      </c>
      <c r="C13" s="6" t="n">
        <v>14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5</v>
      </c>
      <c r="C2" s="2" t="s">
        <v>26</v>
      </c>
    </row>
    <row r="3" spans="1:3">
      <c r="A3" s="3" t="s">
        <v>643</v>
      </c>
    </row>
    <row r="4" spans="1:3">
      <c r="A4" s="4" t="s">
        <v>62</v>
      </c>
      <c r="B4" s="6" t="n">
        <v>389330</v>
      </c>
      <c r="C4" s="6" t="n">
        <v>205233</v>
      </c>
    </row>
    <row r="5" spans="1:3">
      <c r="A5" s="4" t="s">
        <v>644</v>
      </c>
    </row>
    <row r="6" spans="1:3">
      <c r="A6" s="3" t="s">
        <v>643</v>
      </c>
    </row>
    <row r="7" spans="1:3">
      <c r="A7" s="4" t="s">
        <v>62</v>
      </c>
      <c r="B7" s="6" t="n">
        <v>389330</v>
      </c>
      <c r="C7" s="6" t="n">
        <v>205233</v>
      </c>
    </row>
    <row r="8" spans="1:3">
      <c r="A8" s="4" t="s">
        <v>645</v>
      </c>
      <c r="B8" s="4" t="s">
        <v>646</v>
      </c>
      <c r="C8" s="4" t="s">
        <v>646</v>
      </c>
    </row>
    <row r="9" spans="1:3">
      <c r="A9" s="4" t="s">
        <v>647</v>
      </c>
    </row>
    <row r="10" spans="1:3">
      <c r="A10" s="3" t="s">
        <v>643</v>
      </c>
    </row>
    <row r="11" spans="1:3">
      <c r="A11" s="4" t="s">
        <v>62</v>
      </c>
      <c r="B11" s="6" t="n">
        <v>26893</v>
      </c>
      <c r="C11" s="6" t="n">
        <v>14691</v>
      </c>
    </row>
    <row r="12" spans="1:3">
      <c r="A12" s="4" t="s">
        <v>645</v>
      </c>
      <c r="B12" s="4" t="s">
        <v>648</v>
      </c>
      <c r="C12" s="4" t="s">
        <v>649</v>
      </c>
    </row>
    <row r="13" spans="1:3">
      <c r="A13" s="4" t="s">
        <v>650</v>
      </c>
    </row>
    <row r="14" spans="1:3">
      <c r="A14" s="3" t="s">
        <v>643</v>
      </c>
    </row>
    <row r="15" spans="1:3">
      <c r="A15" s="4" t="s">
        <v>62</v>
      </c>
      <c r="B15" s="6" t="n">
        <v>284095</v>
      </c>
      <c r="C15" s="6" t="n">
        <v>144748</v>
      </c>
    </row>
    <row r="16" spans="1:3">
      <c r="A16" s="4" t="s">
        <v>645</v>
      </c>
      <c r="B16" s="4" t="s">
        <v>651</v>
      </c>
      <c r="C16" s="4" t="s">
        <v>652</v>
      </c>
    </row>
    <row r="17" spans="1:3">
      <c r="A17" s="4" t="s">
        <v>653</v>
      </c>
    </row>
    <row r="18" spans="1:3">
      <c r="A18" s="3" t="s">
        <v>643</v>
      </c>
    </row>
    <row r="19" spans="1:3">
      <c r="A19" s="4" t="s">
        <v>62</v>
      </c>
      <c r="B19" s="6" t="n">
        <v>25958</v>
      </c>
      <c r="C19" s="6" t="n">
        <v>15436</v>
      </c>
    </row>
    <row r="20" spans="1:3">
      <c r="A20" s="4" t="s">
        <v>645</v>
      </c>
      <c r="B20" s="4" t="s">
        <v>654</v>
      </c>
      <c r="C20" s="4" t="s">
        <v>655</v>
      </c>
    </row>
    <row r="21" spans="1:3">
      <c r="A21" s="4" t="s">
        <v>656</v>
      </c>
    </row>
    <row r="22" spans="1:3">
      <c r="A22" s="3" t="s">
        <v>643</v>
      </c>
    </row>
    <row r="23" spans="1:3">
      <c r="A23" s="4" t="s">
        <v>62</v>
      </c>
      <c r="B23" s="6" t="n">
        <v>18163</v>
      </c>
      <c r="C23" s="6" t="n">
        <v>10531</v>
      </c>
    </row>
    <row r="24" spans="1:3">
      <c r="A24" s="4" t="s">
        <v>645</v>
      </c>
      <c r="B24" s="4" t="s">
        <v>657</v>
      </c>
      <c r="C24" s="4" t="s">
        <v>658</v>
      </c>
    </row>
    <row r="25" spans="1:3">
      <c r="A25" s="4" t="s">
        <v>659</v>
      </c>
    </row>
    <row r="26" spans="1:3">
      <c r="A26" s="3" t="s">
        <v>643</v>
      </c>
    </row>
    <row r="27" spans="1:3">
      <c r="A27" s="4" t="s">
        <v>62</v>
      </c>
      <c r="B27" s="6" t="n">
        <v>34221</v>
      </c>
      <c r="C27" s="6" t="n">
        <v>19827</v>
      </c>
    </row>
    <row r="28" spans="1:3">
      <c r="A28" s="4" t="s">
        <v>645</v>
      </c>
      <c r="B28" s="4" t="s">
        <v>660</v>
      </c>
      <c r="C28" s="4" t="s">
        <v>66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5</v>
      </c>
      <c r="C2" s="2" t="s">
        <v>26</v>
      </c>
    </row>
    <row r="3" spans="1:3">
      <c r="A3" s="3" t="s">
        <v>643</v>
      </c>
    </row>
    <row r="4" spans="1:3">
      <c r="A4" s="4" t="s">
        <v>663</v>
      </c>
      <c r="B4" s="6" t="n">
        <v>45719</v>
      </c>
      <c r="C4" s="6" t="n">
        <v>33048</v>
      </c>
    </row>
    <row r="5" spans="1:3">
      <c r="A5" s="4" t="s">
        <v>664</v>
      </c>
      <c r="B5" s="4" t="s">
        <v>646</v>
      </c>
      <c r="C5" s="4" t="s">
        <v>646</v>
      </c>
    </row>
    <row r="6" spans="1:3">
      <c r="A6" s="4" t="s">
        <v>665</v>
      </c>
    </row>
    <row r="7" spans="1:3">
      <c r="A7" s="3" t="s">
        <v>643</v>
      </c>
    </row>
    <row r="8" spans="1:3">
      <c r="A8" s="4" t="s">
        <v>663</v>
      </c>
      <c r="B8" s="6" t="n">
        <v>33863</v>
      </c>
      <c r="C8" s="6" t="n">
        <v>25886</v>
      </c>
    </row>
    <row r="9" spans="1:3">
      <c r="A9" s="4" t="s">
        <v>664</v>
      </c>
      <c r="B9" s="4" t="s">
        <v>666</v>
      </c>
      <c r="C9" s="4" t="s">
        <v>667</v>
      </c>
    </row>
    <row r="10" spans="1:3">
      <c r="A10" s="4" t="s">
        <v>668</v>
      </c>
    </row>
    <row r="11" spans="1:3">
      <c r="A11" s="3" t="s">
        <v>643</v>
      </c>
    </row>
    <row r="12" spans="1:3">
      <c r="A12" s="4" t="s">
        <v>663</v>
      </c>
      <c r="B12" s="6" t="n">
        <v>11689</v>
      </c>
      <c r="C12" s="6" t="n">
        <v>7162</v>
      </c>
    </row>
    <row r="13" spans="1:3">
      <c r="A13" s="4" t="s">
        <v>664</v>
      </c>
      <c r="B13" s="4" t="s">
        <v>669</v>
      </c>
      <c r="C13" s="4" t="s">
        <v>670</v>
      </c>
    </row>
    <row r="14" spans="1:3">
      <c r="A14" s="4" t="s">
        <v>671</v>
      </c>
    </row>
    <row r="15" spans="1:3">
      <c r="A15" s="3" t="s">
        <v>643</v>
      </c>
    </row>
    <row r="16" spans="1:3">
      <c r="A16" s="4" t="s">
        <v>663</v>
      </c>
      <c r="B16" s="6" t="n">
        <v>167</v>
      </c>
      <c r="C16" s="6" t="n">
        <v>0</v>
      </c>
    </row>
    <row r="17" spans="1:3">
      <c r="A17" s="4" t="s">
        <v>664</v>
      </c>
      <c r="B17" s="4" t="s">
        <v>672</v>
      </c>
      <c r="C17" s="4" t="s">
        <v>5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73</v>
      </c>
      <c r="B1" s="2" t="s">
        <v>1</v>
      </c>
    </row>
    <row r="2" spans="1:2">
      <c r="B2" s="2" t="s">
        <v>366</v>
      </c>
    </row>
    <row r="3" spans="1:2">
      <c r="A3" s="3" t="s">
        <v>197</v>
      </c>
    </row>
    <row r="4" spans="1:2">
      <c r="A4" s="4" t="s">
        <v>367</v>
      </c>
      <c r="B4" s="5" t="n">
        <v>1</v>
      </c>
    </row>
    <row r="5" spans="1:2">
      <c r="A5" s="4" t="s">
        <v>368</v>
      </c>
      <c r="B5"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4</v>
      </c>
      <c r="B1" s="2" t="s">
        <v>675</v>
      </c>
      <c r="C1" s="2" t="s">
        <v>676</v>
      </c>
    </row>
    <row r="2" spans="1:3">
      <c r="A2" s="4" t="s">
        <v>438</v>
      </c>
    </row>
    <row r="3" spans="1:3">
      <c r="A3" s="3" t="s">
        <v>677</v>
      </c>
    </row>
    <row r="4" spans="1:3">
      <c r="A4" s="4" t="s">
        <v>678</v>
      </c>
      <c r="C4" s="4" t="s">
        <v>646</v>
      </c>
    </row>
    <row r="5" spans="1:3">
      <c r="A5" s="4" t="s">
        <v>679</v>
      </c>
      <c r="C5" s="6" t="n">
        <v>8254000</v>
      </c>
    </row>
    <row r="6" spans="1:3">
      <c r="A6" s="4" t="s">
        <v>680</v>
      </c>
      <c r="C6" s="5" t="n">
        <v>0</v>
      </c>
    </row>
    <row r="7" spans="1:3">
      <c r="A7" s="4" t="s">
        <v>681</v>
      </c>
    </row>
    <row r="8" spans="1:3">
      <c r="A8" s="3" t="s">
        <v>677</v>
      </c>
    </row>
    <row r="9" spans="1:3">
      <c r="A9" s="4" t="s">
        <v>682</v>
      </c>
      <c r="C9" s="6" t="n">
        <v>1071000</v>
      </c>
    </row>
    <row r="10" spans="1:3">
      <c r="A10" s="4" t="s">
        <v>683</v>
      </c>
      <c r="C10" s="4" t="s">
        <v>340</v>
      </c>
    </row>
    <row r="11" spans="1:3">
      <c r="A11" s="4" t="s">
        <v>440</v>
      </c>
    </row>
    <row r="12" spans="1:3">
      <c r="A12" s="3" t="s">
        <v>677</v>
      </c>
    </row>
    <row r="13" spans="1:3">
      <c r="A13" s="4" t="s">
        <v>678</v>
      </c>
      <c r="B13" s="4" t="s">
        <v>646</v>
      </c>
    </row>
    <row r="14" spans="1:3">
      <c r="A14" s="4" t="s">
        <v>679</v>
      </c>
      <c r="B14" s="6" t="n">
        <v>6015000</v>
      </c>
    </row>
    <row r="15" spans="1:3">
      <c r="A15" s="4" t="s">
        <v>680</v>
      </c>
      <c r="B1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4</v>
      </c>
      <c r="B1" s="2" t="s">
        <v>675</v>
      </c>
      <c r="C1" s="2" t="s">
        <v>676</v>
      </c>
      <c r="D1" s="2" t="s">
        <v>25</v>
      </c>
      <c r="E1" s="2" t="s">
        <v>26</v>
      </c>
      <c r="F1" s="2" t="s">
        <v>486</v>
      </c>
    </row>
    <row r="2" spans="1:6">
      <c r="A2" s="3" t="s">
        <v>685</v>
      </c>
    </row>
    <row r="3" spans="1:6">
      <c r="A3" s="4" t="s">
        <v>37</v>
      </c>
      <c r="D3" s="6" t="n">
        <v>15504</v>
      </c>
      <c r="E3" s="6" t="n">
        <v>2373</v>
      </c>
      <c r="F3" s="6" t="n">
        <v>2373</v>
      </c>
    </row>
    <row r="4" spans="1:6">
      <c r="A4" s="4" t="s">
        <v>438</v>
      </c>
    </row>
    <row r="5" spans="1:6">
      <c r="A5" s="3" t="s">
        <v>677</v>
      </c>
    </row>
    <row r="6" spans="1:6">
      <c r="A6" s="4" t="s">
        <v>679</v>
      </c>
      <c r="C6" s="6" t="n">
        <v>8254</v>
      </c>
    </row>
    <row r="7" spans="1:6">
      <c r="A7" s="3" t="s">
        <v>685</v>
      </c>
    </row>
    <row r="8" spans="1:6">
      <c r="A8" s="4" t="s">
        <v>686</v>
      </c>
      <c r="C8" s="5" t="n">
        <v>254</v>
      </c>
    </row>
    <row r="9" spans="1:6">
      <c r="A9" s="4" t="s">
        <v>37</v>
      </c>
      <c r="C9" s="5" t="n">
        <v>6929</v>
      </c>
    </row>
    <row r="10" spans="1:6">
      <c r="A10" s="4" t="s">
        <v>681</v>
      </c>
    </row>
    <row r="11" spans="1:6">
      <c r="A11" s="3" t="s">
        <v>685</v>
      </c>
    </row>
    <row r="12" spans="1:6">
      <c r="A12" s="4" t="s">
        <v>682</v>
      </c>
      <c r="C12" s="6" t="n">
        <v>1071</v>
      </c>
    </row>
    <row r="13" spans="1:6">
      <c r="A13" s="4" t="s">
        <v>440</v>
      </c>
    </row>
    <row r="14" spans="1:6">
      <c r="A14" s="3" t="s">
        <v>677</v>
      </c>
    </row>
    <row r="15" spans="1:6">
      <c r="A15" s="4" t="s">
        <v>679</v>
      </c>
      <c r="B15" s="6" t="n">
        <v>6015</v>
      </c>
    </row>
    <row r="16" spans="1:6">
      <c r="A16" s="3" t="s">
        <v>685</v>
      </c>
    </row>
    <row r="17" spans="1:6">
      <c r="A17" s="4" t="s">
        <v>687</v>
      </c>
      <c r="B17" s="5" t="n">
        <v>50</v>
      </c>
    </row>
    <row r="18" spans="1:6">
      <c r="A18" s="4" t="s">
        <v>686</v>
      </c>
      <c r="B18" s="5" t="n">
        <v>515</v>
      </c>
    </row>
    <row r="19" spans="1:6">
      <c r="A19" s="4" t="s">
        <v>37</v>
      </c>
      <c r="B19" s="6" t="n">
        <v>54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5</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7:37:37Z</dcterms:created>
  <dcterms:modified xmlns:dcterms="http://purl.org/dc/terms/" xmlns:xsi="http://www.w3.org/2001/XMLSchema-instance" xsi:type="dcterms:W3CDTF">2017-02-15T07:37:37Z</dcterms:modified>
</cp:coreProperties>
</file>